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Description of Business" sheetId="7" r:id="rId7"/>
    <s:sheet name="Summary of Significant Accounti" sheetId="8" r:id="rId8"/>
    <s:sheet name="Inventory" sheetId="9" r:id="rId9"/>
    <s:sheet name="Property Plant and Equipment" sheetId="10" r:id="rId10"/>
    <s:sheet name="Investments" sheetId="11" r:id="rId11"/>
    <s:sheet name="Intangible Assets and Goodwill" sheetId="12" r:id="rId12"/>
    <s:sheet name="Short Term and Long Term Debt" sheetId="13" r:id="rId13"/>
    <s:sheet name="Stockholders' Equity" sheetId="14" r:id="rId14"/>
    <s:sheet name="Income Taxes" sheetId="15" r:id="rId15"/>
    <s:sheet name="Defined Contribution Pension Pl" sheetId="16" r:id="rId16"/>
    <s:sheet name="Commitments and Contingencies" sheetId="17" r:id="rId17"/>
    <s:sheet name="Supplemental Cash Flow Informat" sheetId="18" r:id="rId18"/>
    <s:sheet name="Segment Information" sheetId="19" r:id="rId19"/>
    <s:sheet name="Summary of Significant Accoun20" sheetId="20" r:id="rId20"/>
    <s:sheet name="Summary of Significant Accoun21" sheetId="21" r:id="rId21"/>
    <s:sheet name="Inventory (Tables)" sheetId="22" r:id="rId22"/>
    <s:sheet name="Property Plant and Equipment (T" sheetId="23" r:id="rId23"/>
    <s:sheet name="Intangible Assets and Goodwill " sheetId="24" r:id="rId24"/>
    <s:sheet name="Short Term and Long Term Debt (" sheetId="25" r:id="rId25"/>
    <s:sheet name="Stockholders' Equity (Tables)" sheetId="26" r:id="rId26"/>
    <s:sheet name="Income Taxes (Tables)" sheetId="27" r:id="rId27"/>
    <s:sheet name="Commitments and Contingencies (" sheetId="28" r:id="rId28"/>
    <s:sheet name="Supplemental Cash Flow Inform29" sheetId="29" r:id="rId29"/>
    <s:sheet name="Segment Information (Tables)" sheetId="30" r:id="rId30"/>
    <s:sheet name="Summary of Significant Accoun31" sheetId="31" r:id="rId31"/>
    <s:sheet name="Summary of Significant Accoun32" sheetId="32" r:id="rId32"/>
    <s:sheet name="Inventory - Schedule of Invento" sheetId="33" r:id="rId33"/>
    <s:sheet name="Property Plant and Equipment - " sheetId="34" r:id="rId34"/>
    <s:sheet name="Investments (Details Narrative)" sheetId="35" r:id="rId35"/>
    <s:sheet name="Intangible Assets and Goodwil36" sheetId="36" r:id="rId36"/>
    <s:sheet name="Intangible Assets and Goodwil37" sheetId="37" r:id="rId37"/>
    <s:sheet name="Intangible Assets and Goodwil38" sheetId="38" r:id="rId38"/>
    <s:sheet name="Intangible Assets and Goodwil39" sheetId="39" r:id="rId39"/>
    <s:sheet name="Short Term and Long Term Debt40" sheetId="40" r:id="rId40"/>
    <s:sheet name="Short Term and Long Term Debt -" sheetId="41" r:id="rId41"/>
    <s:sheet name="Stockholders' Equity (Details N" sheetId="42" r:id="rId42"/>
    <s:sheet name="Stockholders' Equity - Schedule" sheetId="43" r:id="rId43"/>
    <s:sheet name="Stockholders' Equity - Summary " sheetId="44" r:id="rId44"/>
    <s:sheet name="Stockholders' Equity - Schedu45" sheetId="45" r:id="rId45"/>
    <s:sheet name="Stockholders' Equity - Summar46" sheetId="46" r:id="rId46"/>
    <s:sheet name="Income Taxes (Details Narrative" sheetId="47" r:id="rId47"/>
    <s:sheet name="Income Taxes - Schedule of Inco" sheetId="48" r:id="rId48"/>
    <s:sheet name="Income Taxes - Schedule of Defe" sheetId="49" r:id="rId49"/>
    <s:sheet name="Income Taxes - Schedule of Effe" sheetId="50" r:id="rId50"/>
    <s:sheet name="Defined Contribution Pension 51" sheetId="51" r:id="rId51"/>
    <s:sheet name="Commitments and Contingencies52" sheetId="52" r:id="rId52"/>
    <s:sheet name="Commitments and Contingencies -" sheetId="53" r:id="rId53"/>
    <s:sheet name="Supplemental Cash Flow Inform54" sheetId="54" r:id="rId54"/>
    <s:sheet name="Segment Information (Details Na" sheetId="55" r:id="rId55"/>
    <s:sheet name="Segment Information - Schedule " sheetId="56" r:id="rId56"/>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Dec. 31, 2015</t>
  </si>
  <si>
    <t>Mar. 24, 2016</t>
  </si>
  <si>
    <t>Jun. 30, 2015</t>
  </si>
  <si>
    <t>Document And Entity Information</t>
  </si>
  <si>
    <t>Entity Registrant Name</t>
  </si>
  <si>
    <t>DOCUMENT SECURITY SYSTEM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Restricted cash</t>
  </si>
  <si>
    <t>Accounts receivable, net</t>
  </si>
  <si>
    <t>Inventory</t>
  </si>
  <si>
    <t>Prepaid expenses and other current assets</t>
  </si>
  <si>
    <t>Total current assets</t>
  </si>
  <si>
    <t>Property, plant and equipment, net</t>
  </si>
  <si>
    <t>Investments and other assets, net</t>
  </si>
  <si>
    <t>Goodwill</t>
  </si>
  <si>
    <t>Other intangible assets, net</t>
  </si>
  <si>
    <t>Total assets</t>
  </si>
  <si>
    <t>Current liabilities:</t>
  </si>
  <si>
    <t>Accounts payable</t>
  </si>
  <si>
    <t>Accrued expenses and other current liabilities</t>
  </si>
  <si>
    <t>Short-term debt</t>
  </si>
  <si>
    <t xml:space="preserve"> </t>
  </si>
  <si>
    <t>Current portion of long-term debt, net</t>
  </si>
  <si>
    <t>Total current liabilities</t>
  </si>
  <si>
    <t>Long-term debt, net</t>
  </si>
  <si>
    <t>Other long-term liabilities</t>
  </si>
  <si>
    <t>Deferred tax liability, net</t>
  </si>
  <si>
    <t>Stockholders’ equity</t>
  </si>
  <si>
    <t>Common stock, $.02 par value; 200,000,000 shares authorized, 51,881,948 shares issued and outstanding (46,172,404 on December 31,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 .02</t>
  </si>
  <si>
    <t>Common stock, shares authorized</t>
  </si>
  <si>
    <t>Common stock, shares issued</t>
  </si>
  <si>
    <t>Common stock, shares outstanding</t>
  </si>
  <si>
    <t>Consolidated Statements of Operations and Comprehensive Loss - USD ($)</t>
  </si>
  <si>
    <t>Revenue</t>
  </si>
  <si>
    <t>Printed products</t>
  </si>
  <si>
    <t>Technology sales, services and licensing</t>
  </si>
  <si>
    <t>Total revenue</t>
  </si>
  <si>
    <t>Costs and expenses</t>
  </si>
  <si>
    <t>Cost of revenue, exclusive of depreciation and amortization</t>
  </si>
  <si>
    <t>Selling, general and administrative (including stock based compensation)</t>
  </si>
  <si>
    <t>Depreciation and amortization</t>
  </si>
  <si>
    <t>Impairment of goodwill</t>
  </si>
  <si>
    <t>Impairment of assets</t>
  </si>
  <si>
    <t>Total costs and expenses</t>
  </si>
  <si>
    <t>Operating loss</t>
  </si>
  <si>
    <t>Other income and (expense):</t>
  </si>
  <si>
    <t>Interest expense</t>
  </si>
  <si>
    <t>Net loss on debt modification and extinguishment</t>
  </si>
  <si>
    <t>Gain on disposals of investment and equipment, net</t>
  </si>
  <si>
    <t>Foreign currency transaction gain</t>
  </si>
  <si>
    <t>Loss before income taxes</t>
  </si>
  <si>
    <t>Income tax expense (benefit)</t>
  </si>
  <si>
    <t>Net loss</t>
  </si>
  <si>
    <t>Less: loss attributable to noncontrolling interest</t>
  </si>
  <si>
    <t>Net loss to common shareholders</t>
  </si>
  <si>
    <t>Other comprehensive loss:</t>
  </si>
  <si>
    <t>Interest rate swap loss</t>
  </si>
  <si>
    <t>Comprehensive loss:</t>
  </si>
  <si>
    <t>Loss per common share:</t>
  </si>
  <si>
    <t>Basic and diluted</t>
  </si>
  <si>
    <t>Shares used in computing loss per common share:</t>
  </si>
  <si>
    <t>Consolidated Statements of Cash Flows - USD ($)</t>
  </si>
  <si>
    <t>Cash flows from operating activities:</t>
  </si>
  <si>
    <t>Adjustments to reconcile net loss to net cash used by operating activities:</t>
  </si>
  <si>
    <t>Stock based compensation</t>
  </si>
  <si>
    <t>Paid in-kind interest</t>
  </si>
  <si>
    <t>Gain on disposals of equipment, net</t>
  </si>
  <si>
    <t>Amortization of note discount</t>
  </si>
  <si>
    <t>Impairment of intangible assets and investments inclusive of noncontrolling interest</t>
  </si>
  <si>
    <t>Change in deferred tax provision</t>
  </si>
  <si>
    <t>Decrease (in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property and equipment</t>
  </si>
  <si>
    <t>Sale of equipment</t>
  </si>
  <si>
    <t>Purchase of investments</t>
  </si>
  <si>
    <t>Purchase of intangible assets</t>
  </si>
  <si>
    <t>Net cash used by investing activities</t>
  </si>
  <si>
    <t>Cash flows from financing activities:</t>
  </si>
  <si>
    <t>Net payments on revolving lines of credit</t>
  </si>
  <si>
    <t>Payments of long-term debt</t>
  </si>
  <si>
    <t>Borrowings of long-term debt</t>
  </si>
  <si>
    <t>Issuances of common stock, net of issuance costs</t>
  </si>
  <si>
    <t>Net cash provided by financing activities</t>
  </si>
  <si>
    <t>Net (decrease) increase in cash</t>
  </si>
  <si>
    <t>Cash beginning of year</t>
  </si>
  <si>
    <t>Cash end of year</t>
  </si>
  <si>
    <t>Consolidated Statements of Changes in Stockholders’ Equity - USD ($)</t>
  </si>
  <si>
    <t>Common Stock [Member]</t>
  </si>
  <si>
    <t>Additional Paid-In Capital [Member]</t>
  </si>
  <si>
    <t>Accumulated Other Comprehensive Income [Member]</t>
  </si>
  <si>
    <t>Noncontrolling Interest [Member]</t>
  </si>
  <si>
    <t>Accumulated Deficit [Member]</t>
  </si>
  <si>
    <t>Total</t>
  </si>
  <si>
    <t>Balance at Dec. 31, 2013</t>
  </si>
  <si>
    <t>Balance, shares at Dec. 31, 2013</t>
  </si>
  <si>
    <t>Issuance of common stock, net</t>
  </si>
  <si>
    <t>Issuance of common stock, net, shares</t>
  </si>
  <si>
    <t>Stock based payments, net of tax effect</t>
  </si>
  <si>
    <t>Stock based payments, net of tax effect, shares</t>
  </si>
  <si>
    <t>Retirement of shares held in escrow</t>
  </si>
  <si>
    <t>Retirement of shares held in escrow, shares</t>
  </si>
  <si>
    <t>Exchange of warrants for common stock</t>
  </si>
  <si>
    <t>Exchange of warrants for common stock, shares</t>
  </si>
  <si>
    <t>Change in noncontrolling interest in Virtual Agility Technology Investment, LLC</t>
  </si>
  <si>
    <t>Other comprehensive loss</t>
  </si>
  <si>
    <t>Net Loss</t>
  </si>
  <si>
    <t>Balance at Dec. 31, 2014</t>
  </si>
  <si>
    <t>Balance, shares at Dec. 31, 2014</t>
  </si>
  <si>
    <t>Shares issued in debt modification</t>
  </si>
  <si>
    <t>Shares issued in debt modification, shares</t>
  </si>
  <si>
    <t>Balance at Dec. 31, 2015</t>
  </si>
  <si>
    <t>Balance, shares at Dec. 31, 2015</t>
  </si>
  <si>
    <t>Description of Business</t>
  </si>
  <si>
    <t>Organization, Consolidation and Presentation of Financial Statements [Abstract]</t>
  </si>
  <si>
    <t>NOTE 1 - DESCRIPTION OF BUSINESS Document Security
Systems, Inc. (the Company), through two of its subsidiaries, Premier Packaging Corporation, which operates under
the assumed name of DSS Packaging Group,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DSS Technology Management,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t>
  </si>
  <si>
    <t>Summary of Significant Accounting Policies</t>
  </si>
  <si>
    <t>Accounting Policies [Abstract]</t>
  </si>
  <si>
    <t>NOTE 2 - SUMMARY OF SIGNIFICANT ACCOUNTING
POLICIES Principles
of Consolidation Use of Estimates Reclassifications
Restricted
Cash Accounts Receivable Inventory
Property,
Plant and Equipment Investments
 Goodwill
- Other
Intangible Assets and Patent Application Costs Impairment
of Long Lived Asset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notes receivable,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At December 31, 2014, the Companys convertible note payable was recorded at its face amount,
net of an unamortized premium for a beneficial conversion feature and had an estimated fair value of approximately $117,000 based
on the underlying shares the note could be converted into at the trading price on December 31, 2014. Since the underlying shares
were trading in an active, observable market, the fair value measurement qualified as a Level 1 input. As included in Note 7, the
conversion feature associated with this note was removed during 2015. Derivative
Instruments The Company has
an interest rate swap with Citizens that changes the variable rate on a term loan to a fixed rate as follows:
Notional Amount Variable Rate Fixed Cost Maturity Date
$ 1,021,926 3.39 % 5.87 % August 30, 2021
Conventional
Convertible Debt Share-Based
Payments Revenue Recognition - For technology sales
and services, revenue is recognized in accordance with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Costs of revenue
- Contingent
Legal Expenses - Advertising
Costs . Research and
Development Income Taxes Earnings Per
Common Share As of December 31,
2015 and 2014, there were 11,874,620 and 12,019,194, respectively, of common stock share equivalents potentially issuable under
convertible debt agreements, employment agreements, options, warrants, and restricted stock agreements that could potentially dilute
basic earnings per share in the future. Common stock equivalents were excluded from the calculation of diluted earnings per share
for 2015 and 2014 in which the Company had a net loss, since their inclusion would have been anti-dilutive. Comprehensive
Loss Concentration
of Credit Risk During 2015, two
customers accounted for 35% of the Companys consolidated revenue. As of December 31, 2015, these two customers accounted
for 27% of the Companys trade accounts receivable balance. During 2014, these same two customers accounted for 40% of the
Companys consolidated revenue. As of December 31, 2014, these two customers accounted for 25% of the Companys trade
accounts receivable balance. Continuing
Operations - Recent Accounting
Pronouncements -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April 2015,
the FASB issued ASU 2015-03, Interest - Imputation of Interest, which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Company does not believe the adoption of this ASU will have a significant impact on its consolidated
financial statements and related disclosures. In July 2015,
the FASB issued ASU 2015-11, Inventory (Topic 330): Simplifying the Measurement of Inventory. The guidance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effect that the updated standard will
have on its consolidated financial statements and related disclosures. In November 2015,
the FASB issued ASU 2015-17, Balance Sheet Classification of Deferred Taxes, which simplifies the presentation of
deferred income taxes by requiring deferred tax assets and liabilities be classified as noncurrent on the balance sheet. The guidance
becomes effective for annual reporting periods beginning after December 15, 2016, with early adoption permitted. The Company applied
this guidance to its current fiscal years ending December 31, 2015 and 2014. The adoption of this guidance had no material impact
on the results of operations or financial position. Certain prior year deferred tax assets or liabilities have been reclassified
to conform with the current year presentation.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ongoing financial reporting.</t>
  </si>
  <si>
    <t>Inventory Disclosure [Abstract]</t>
  </si>
  <si>
    <t xml:space="preserve">NOTE 3  INVENTORY Inventory consisted
of the following at December 31:
2015 2014
Finished Goods $ 718,601 $ 572,695
Work in process 167,779 123,611
Raw Materials 51,450 172,956
$ 937,830 $ 869,262 </t>
  </si>
  <si>
    <t>Property Plant and Equipment</t>
  </si>
  <si>
    <t>Property, Plant and Equipment [Abstract]</t>
  </si>
  <si>
    <t>NOTE 4 - PROPERTY PLANT AND EQUIPMENT Property, plant
and equipment consisted of the following at December 31:
2015 2014
Estimated Useful Life
Machinery and equipment 5-10 years $ 5,615,562 $ 5,156,060
Building and improvements 39 years 1,923,027 1,913,727
Land 185,000 185,000
Leasehold improvements See (1) 722,984 818,846
Furniture and fixtures 7 years 68,272 163,300
Software and websites 3 years 402,225 439,373
Total cost 8,917,070 8,676,306
Less accumulated depreciation 3,913,252 3,659,767
Property, plant, and equipment, net $ 5,003,818 $ 5,016,539 (1)</t>
  </si>
  <si>
    <t>Investments</t>
  </si>
  <si>
    <t>Investments, Debt and Equity Securities [Abstract]</t>
  </si>
  <si>
    <t>NOTE 5  INVESTMENTS During 2014 and
2013 DSS Technology Management made a series of investments in VirtualAgility, Inc. (VirtualAgility), a developer
of programming platforms that facilitate the creation of business applications without programming or coding. The initial investment
consisted of a $200,000 non-recourse note plus an equity stake of 1/8 of 7% of the outstanding common stock of VirtualAgility,
for a total cash investment of $250,000. The non-recourse note is eligible for a preferred return of $1,250,000, plus a variable
return of 1.875% based on gross proceeds, if any, derived from VirtualAgilitys patent portfolio. In addition, VirtualAgility
granted DSS Technology Management a total of seven additional options to make additional quarterly investments of $250,000 apiece,
under the same terms as the first investment. If all of such options are exercised, DSS Technology Management will have invested
an aggregate of $2,000,000, consisting of $1,600,000 in non-recourse notes that would be eligible for an aggregate preferred return
of $10,000,000 plus up to 15% of variable returns and, based on the current capitalization of VirtualAgility, DSS Technology Management
would also own approximately 7% of the outstanding common stock of VirtualAgility. In May 2013, DSS Technology Management created
a subsidiary called VirtualAgility Technology Investment, LLC (VATI) and transferred its ownership of the VirtualAgility
investment and future investment options to VATI. Also in May 2013, a third-party investor became a 40% member of VATI. In exchange,
the investor contributed $250,000 into VATI which was used to exercise one of the investment options in VirtualAgility per the
terms described above. As of July 1, 2013, DSS Technology Management owned 60% of VATI. In conjunction with its acquisition accounting,
the Company assessed the fair value of the VirtualAgility investment, including the expected exercise of future investment options
as of the acquisition date, at approximately $10,750,000, which became the cost basis of the investment as of July 1, 2013. In
August 2013, the Company contributed $250,000 into VATI which used the funds to make an additional investment in VirtualAgility
per the terms described above. In November 2013, the other member of VATI contributed $250,000 into VATI which used the funds to
make an additional investment in VirtualAgility per the terms described above. On February 14, 2014, DSS Technology Management
contributed $250,000 into VATI which used the funds to make an additional investment in VirtualAgility per the terms described
above. In May 2014, the other member of VATI contributed $250,000 into VATI which used the funds to make an additional investment
in VirtualAgility per the terms described above. As of June 30, 2014, VATI owned 657,119 shares of common stock of VirtualAgility.
As of June 30, 2014, investment in VATI was approximately $11,750,000 and DSS Technology Management owned 60% of VATI. VirtualAgility was
the plaintiff in a patent infringement lawsuit against Salesforce.com, Inc. et al. In January and
February 2014, DSS Technology Management made investments of $100,000 and $400,000, respectively, to purchase an aggregate of
594,530 shares of common stock of Express Mobile, Inc. (Express Mobile), which represented approximately 6% of the
outstanding common stock of Express Mobile at the time of investment. Express Mobile is a developer of custom mobile applications
and websites. The investments were recorded using the cost method. In accordance with paragraphs 16 through 19 of FASB ASC 825-10-50
the Company determined that it is not practicable to estimate the fair value of these investments since Express Mobile is a privately-held
company that is not subject to the same disclosure regulations as U.S. public companies, and as such, the basis for an estimated
fair value is subject to the completeness, quality, timing and accuracy of data received from Express Mobile. In December 2015,
based on discussions with Express Mobile management and the Companys understanding of the status of Express Mobiles
business, the Company determined that the investment was impaired and recognized an impairment loss of $500,000.</t>
  </si>
  <si>
    <t>Intangible Assets and Goodwill</t>
  </si>
  <si>
    <t>Goodwill and Intangible Assets Disclosure [Abstract]</t>
  </si>
  <si>
    <t xml:space="preserve">NOTE 6 - INTANGIBLE ASSETS AND GOODWILL During 2015 and
2014, the Company spent approximately $5,000 and $94,000, respectively, on patent application costs. In 2014, the Company spent
$1,150,000 on patent acquisitions. 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December 31, 2015, the Company had received an aggregate
of $650,000 ($650,000 in 2014) from the investors pursuant to the agreement of which approximately $551,000 was in accrued expenses
in the consolidated balance sheet ($603,000 as December 31, 2014). On May 23, 2014,
the Companys subsidiary, DSS Technology Management, purchased 115 patents covering certain methods and processes in the
semiconductor industry for $1,150,000. On January 5, 2015,
the United States District Court for the Northern District of California issued a decision granting summary judgment to defendant
Facebook, Inc. in connection with a lawsuit filed on October 3, 2012 by plaintiff Bascom Research, LLC (a subsidiary of the Company)
alleging patent infringement. As a result of the Courts decision, the Company evaluated the valuation of the patents that
were the basis of the case for impairment as of December 31, 2014. The Company determined that since the patents had been invalidated
the probability of future cash flows derived from the patents that would support the value of the assets had decreased so that
the assets had been impaired. As a result, the Company recorded an impairment charge for the underlying patent assets of the net
book value of the patents as of December 31, 2014 of approximately $22,285,000. Intangible assets
are comprised of the following:
December 31, 2015 December 31, 2014
Useful Life Gross Carrying Amount Accumulated Amortizaton Net Carrying Amount Gross Carrying Amount Accumulated Amortizaton Net Carrying Amount
Acquired intangibles- customer lists and non-compete agreements 5 -10 years 1,997,300 1,635,257 362,043 1,997,300 1,532,123 465,177
Acquired intangibles-patents and patent rights Varied (1) 3,650,000 1,562,526 2,087,474 3,650,000 852,343 2,797,657
Patent application costs Varied (2) 1,062,958 494,931 568,027 1,058,833 413,268 645,565
$ 6,710,258 $ 3,692,714 $ 3,017,544 $ 6,706,133 $ 2,797,734 $ 3,908,399
(1) Acquired patents and patent rights are amortized over their expected useful life which is generally the remaining legal life of the patent. As of December 31, 2015, the weighted average remaining useful life of these assets in service was approximately 4.4 years.
(2) Patent application costs are amortized over their expected useful life which is generally the remaining legal life of the patent. As of December 31, 2015, the weighted average remaining useful life of these assets in service was approximately 9.3 years. Amortization expense
for the year ended December 31, 2015 amounted to approximately $896,000 ($4,653,000 2014). Approximate expected
amortization for each of the five succeeding fiscal years is as follows:
Year Amount
2016 $ 692,000
2017 $ 673,000
2018 $ 537,000
2019 $ 265,000
2020 $ 193,000 Goodwill The Company performed
its annual goodwill impairment test as of December 31, 2015. The Company performed the first step of the goodwill impairment test
by comparing the fair value of each of its reporting units with their carrying amounts including goodwill. In performing this step,
the Company determined estimates of fair value using a discounted cash flow model for each of its reporting units. The Company
determined that its Packaging and Plastic units each had to the fair values in excess of their carrying value of their assets including
goodwill and therefore, did not have an indication of goodwill impairment. For the Companys Technology Management unit,
the Company determined that the estimated fair value of the reporting unit was below its carrying value and therefore, required
a second step goodwill impairment analysis. In performing the second step of the goodwill impairment test, the Company compared
the carrying value of its Technology Management goodwill to its implied fair value. For the Companys technology reporting
unit for which a significant amount of future value is based on the value of patents and patent rights, the Company uses a valuation
methodology that assesses the potential value of claims against parties the Company believes have infringed on the patents and
therefore, the Company has the rights to receive royalties for those infringers. The Company uses its best estimates to determine
the amount and timing of royalties that would be due from each potential infringing party based on the estimated scope of usage
of the patented technology by each potential infringing party. Furthermore, the Company uses discount factors to take into account
the potential of settlements at various stages of a typical patent infringement court case depending on the stage of each of the
Companys infringement proceedings. During the Companys annual assessment of goodwill in 2015, the Company considered
the negative trends in patent litigation which have reduced the success of patent owners in protecting their patents in the federal
court system, among other factors. In performing Step 1 analysis, the Company determined that its DSS TM reporting unit had a negative
carrying value as a result of the identifiable liabilities exceeding the assets and as a result was required to perform Step 2.
In performing Step 2, the Company determined the fair value of the identifiable assets exceeded the enterprise value of the reporting
unit and accordingly the Company recorded an approximately $9,600,000 goodwill impairment charge to the goodwill assigned to its
DSS Technology Management division. During the Companys
annual assessment of goodwill in 2014, the Company assessed that the negative trends in patent litigation that have reduced the
success of patent owners in protecting their patents in the federal court system had impairment the Companys goodwill assigned
to its DSS Technology Management division and accordingly, the Company recorded a $3,000,000 goodwill impairment charge to the
goodwill assigned to its DSS Technology Management division. There are inherent
assumptions and estimates used in developing future cash flows requiring managements judgment in applying these assumptions
and estimates to the analysis of identifiable intangibles and asset impairment including projecting revenues, timing and amount
of claim or settlements related to patent infringement cases, royalty rates, interest rates, and the cost of capital. Many of the
factors used in assessing fair value are outside the Companys control and it is reasonably likely that assumptions and estimates
will change in future periods. These changes can result in future impairments. The changes in the
carrying amount of goodwill for the years ended December 31, 2015 and 2014 are as follows:
Packaging Plastics Technolgy Management Total
Balance as of January 1, 2014
Goodwill $ 1,768,400 $ 684,949 $ 12,831,774 $ 15,285,123
Accumulated impairment losses - - (238,926 ) (238,926 )
1,768,400 684,949 12,592,848 15,046,197
Goodwill acquired during the year - - - -
Impairment losses - - (3,000,000 ) (3,000,000 )
Balance as of December 31, 2014
Goodwill 1,768,400 684,949 12,831,774 15,285,123
Accumulated impairment losses - - (3,238,926 ) (3,238,926 )
1,768,400 684,949 9,592,848 12,046,197
Goodwill acquired during the year - - - -
Impairment losses - - (9,592,848 ) (9,592,848 )
Balance as of December 31, 2015
Goodwill 1,768,400 684,949 12,831,774 15,285,123
Accumulated impairment losses - - (12,831,774 ) (12,831,774 )
$ 1,768,400 $ 684,949 $ - $ 2,453,349 </t>
  </si>
  <si>
    <t>Short Term and Long Term Debt</t>
  </si>
  <si>
    <t>Debt Disclosure [Abstract]</t>
  </si>
  <si>
    <t>NOTE 7  SHORT TERM AND LONG
TERM DEBT Revolving
Credit Lines Long-Term
Debt On May 24, 2013,
the Company entered into a promissory note in the principal sum of $850,000 to purchase three printing presses that were previously
leased by the Companys wholly-owned subsidiary, Secuprint Inc., and carries an interest rate of 9% per annum.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 free rate of return of 1.53% and zero dividend and forfeiture estimates. In conjunction
with the issuance of the warrants, the Company recorded expense for modification of debt of approximately $29,000.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As of December 31, 2015, the balance of the term loan was $685,000 ($850,000 at December
31, 2014). Term Loan
Debt On October 8, 2010,
Premier Packaging amended its credit facility agreement with Citizens Bank to add a standby term loan note pursuant to which Citizens
Bank was to provide Premier Packaging with up to $450,000 towards the funding of eligible equipment purchases for up to one year.
In October 2011, the Company had borrowed $42,594 under the facility which amount was converted into a term note payable in 60
monthly installments of $887 plus interest at 1 Month LIBOR plus 3% (3.24% at December 31, 2015). As of December 31, 2015, the
balance under this term note was $8,874 ($19,522 at December 31, 2014). On July 19, 2013,
Premier Packaging entered into an equipment loan with Peoples Capital and Leasing Corp. (Peoples Capital)
for a printing press. The loan was for $1,303,900, repayable over a 60-month period which commenced when the equipment was placed
in service in January 2014. The loan bears interest at 4.84% and is payable in equal monthly installments of $24,511. As of December
31, 2015, the loan had a balance of $819,681 ($1,067,586 at December 31, 2014). On April 28, 2015,
Premier Packaging entered into a term note with Citizens for $525,000, repayable over a 60-month period. The loan bears interest
at 3.61% and is payable in equal monthly installments of $9,591. Premier Packaging used the proceeds of the term note to acquire
a HP Indigo 7800 Digital press. As of December 31, 2015, the loan had a balance of $460,448.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39% at December 31, 2015), which payments commenced
on July 1, 2014. The note matures in July 2019 at which time a balloon payment of the remaining principal balance of $300,000 is
due. As of December 31, 2015, the note had a balance of $405,247 ($435,000 December 31, 2014). Under
the Citizens Bank credit facilities, the Companys subsidiary, Premier Packaging, is subject to various covenants including
fixed charge coverage ratio, tangible net worth and current ratio covenants. For the quarters ended March 31, 2015, June 30, 2015,
September 30, 2015, and December 31, 2015,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 A
summary of scheduled principal payments of long-term debt, not including revolving lines of credit and other debt which can be
settled with non-monetary assets, subsequent to December 31, 2015 are as follows:
Year Amount
2016 $ 1,553,061
2017 467,727
2018 486,599
2019 491,618
2020 104,691
Thereafter 707,480
Total $ 3,811,176 Other Debt On March 27, 2014,
the Company received an additional $1,000,000 under the Agreement comprised of a promissory note of $900,000 was promissory note
and fixed return interests on $100,000. On September 5, 2014, the Company received the remaining $1,500,000 under the Agreement
comprised of a promissory note of $900,000 was promissory note and fixed return interests on $100,000. In September 2015, the Company
made a payment of $150,000 on the note. As of December 31, 2015, total Advances equaled $4,350,000, which consisted of $3,891,000
under the Agreement and an aggregate of $459,000 under the fixed return equity interest and contingent equity interests. Aggregate
accrued interest totaled $132,000 as of December 31, 2015 ($48,000 as of December 31, 2014). The Agreement defines
certain Events of Default, one of which is the failure by the Company, on or before the second anniversary of the Effective Date,
which was February 13, 2016, to make payments to the Investors equal to the outstanding Advances. On February 13, 2016, the Company
failed to make these payments. Under the Agreement,
upon an Event of Default, the Collateral Agent and the Investors have a number of remedies, including rights related to foreclosure
or direct monetization of the Patents. As a result of the Event of Default discussed above, the sole and exclusive recourse of
the Investors and the Collateral Agent is to form a special purpose entity to take possession of the Patents, subject to a perpetual,
non-transferable, non-exclusive worldwide royalty-free license back to the Company. The Agreement further provides that, in the
case of this default, the Collateral Agent and Investors will not, individually or collectively, seek to enforce any monetary judgment
with respect to or against any assets of the Company other than the Patents and any payments received in respect of the Patents,
including settlement payments, license fees and royalties on the Patents. In the event that the Collateral Agent or Investors foreclose
on, and take possession of the Patents, the Company will still be entitled to receive any payments received in respect of the Patents
in the event of a recovery by any substituted plaintiff in any related litigation proceedings, subject to payment of amounts owed
under the Agreement to the Investors and the Collateral Agent. In addition, as a result of the default, the interest rate on the
unpaid amounts due increased to 2% per year effective February 13, 2016. As a result of
the event of default, the Company has classified the remainder of the amounts due on the notes of approximately $4,023,000 as
short-term debt as of December 31, 2015. The Company has been in discussions with the investors to amend the Agreement or otherwise
to remedy the event of default; however, there can be no assurance as to the ultimate success of these discussions.</t>
  </si>
  <si>
    <t>Stockholders' Equity</t>
  </si>
  <si>
    <t>Stockholders' Equity Note [Abstract]</t>
  </si>
  <si>
    <t xml:space="preserve">NOTE 8 - STOCKHOLDERS EQUITY Sales of Equity - The securities offered
were made pursuant to prospectus supplements to the prospectus dated November 1, 2013, pursuant to the Companys shelf registration
statement on Form S-3 that was filed with the Securities and Exchange Commission on October 11, 2013 and became effective on November
1, 2013. The offering closed on December 31, 2015. No placement agent or underwriter was involved in the offering. On February 23,
2015, the Company amended two of its debt obligations that, among other things, extended the maturity dates of the notes, instituted
principal payments for the notes, and eliminated a conversion feature on one of the notes. In conjunction with these agreements,
the Company issued an aggregate of 100,000 shares of its common stock with a grant date fair value of $41,000. Stock Warrants The following is
a summary with respect to warrants outstanding and exercisable at December 31, 2015 and 2014 and activity during the years then
ended:
2015 2014
Weighted Weighted
Average Average
Exercise Exercise
Warrants Price Warrants Price
Outstanding January 1 6,566,385 $ 4.70 6,875,586 $ 4.64
Granted during the year 1,090,911 0.40 100,000 1.56
Exercised/transferred - - (80,645 ) 3.10
Lapsed/terminated (207,235 ) 3.52 (328,556 ) 2.91
Outstanding at December 31 7,450,061 $ 4.10 6,566,385 $ 4.70
Exercisable at December 31 6,359,150 $ 4.10 6,535,274 $ 4.71
Weighted average months remaining 34.3 40.0 Stock Options
The following is
a summary with respect to options outstanding at December 31, 2015 and 2014 and activity during the years then ended:
2015 2014
Number of Options Weighted Average Exercise Price Weighted Average Life Remaining Number of Options Weighted Average Exercise Price Weighted Average Life Remaining
(in years) (in years)
Outstanding at January 1: 4,928,291 2.92 4,073,898 3.25
Granted 53,550 0.60 1,172,197 1.96
Exercised - - - -
Lapsed/terminated (557,282 ) 2.95 (317,804 ) 3.56
Outstanding at December 31: 4,424,559 2.89 4.0 4,928,291 2.92 4.0
Exercisable at December 31: 3,628,495 2.77 4.6 2,806,696 2.94 5.0
Expected to vest at December 31: 346,064 2.00 3.2 1,660,169 2.46 5.8
Aggregate intrinsic value of outstanding options at December 31: $ - $ -
Aggregate intrinsic value of exercisable options at December 31: $ - $ -
Aggregate intrinsic value of options expected to vest at December 31: $ - $ - Included in these
amounts are earn-out options issued to the previous owners of ExtraDev with a contractual term of 5 years, to purchase an aggregate
of 450,000 shares of common stock at an exercise price of $4.50 per share that will be vested if the Companys Digital division
achieves certain annual revenue targets by the end of fiscal year 2016. The fair value of the earn-out options amounted to $594,000.
If the annual revenue targets are met or are deemed probable to occur, then the Company will record stock based compensation expense.
As of December 31, 2015, vesting is considered remote. All options granted to the owners of ExtraDev were classified as compensation
for post combination services since the vesting of each grant is based on length of employment, with all unvested options forfeiting
upon termination of employment, therefore, the fair value of these equity instruments was not considered a component of the purchase
price of the ExtraDev acquisition. The weighted-average
grant date fair value of options granted during the year ended December 31, 2015 was $0.12 ($0.71 -2014). The aggregate grant date
fair value of options that vested during the year was approximately $988,000 ($1,145,000 -2014). There were no options exercised
during 2015 or 2014. The
fair value of each option award is estimated on the date of grant utilizing the Black-Scholes-Merton Option Pricing Model. The
Company estimated the expected volatility of the Companys common stock at the grant date using the historical volatility
of the Companys common stock over the most recent period equal to the expected stock option term. In January 2015, the Company
issued an aggregate of 53,550 options to purchase shares of the Companys common stock with an exercise price of $0.60 per
share to certain members of the Companys board in exchange for agreements by the board members to reduce their cash compensation
for the fiscal year of 2015. The options vested on August 15, 2015 and had an aggregate grant date fair value of approximately
$6,000. The aggregate fair value of these options was determined by utilizing the Black-Scholes-Merton option pricing model with
a volatility of 72.6%, a risk free rate of return of 1.66% and zero dividend and forfeiture estimates. On
March 5, 2014, the Company issued an aggregate of 1,138,697 options to purchase the Companys common stock at $2.00 per share
with a term of 5 years to its employees covered under the 2013 Plan. The options vest pro-ratably as follows: 1/3 on the grant
date, 1/3 on the first anniversary of the grant date and 1/3 on the second anniversary of the grant date as long as the employee
is employed on such dates. The options were valued at approximately $833,000 using the Black-Scholes-Merton option pricing model
with a volatility of 67.0%, a risk free rate of return of 0.92% and zero dividend and forfeiture estimates. On March 13, 2014,
the Company issued an aggregate of 84,025 shares of common stock to three of its directors to pay approximately $134,000 of accrued
directors fees. In December 2014, the Company issued 33,500 options to purchase the Companys common stock at $0.60
per share with a term of 5 years to members of the Companys executive management in exchange for an agreement by each employee
to reduce his cash compensation for the fiscal year of 2015. The options vested on August 15, 2015 and had a grant date fair value
of $6,643. The options were valued using the Black-Scholes-Merton option pricing model with a volatility of 72.6%, a risk free
rate of return of 1.66% and zero dividend and forfeiture estimates. The following table
shows our weighted average assumptions used to compute the share-based compensation expense for stock options and warrants granted
during the years ended December 31, 2015 and 2014:
2015 2014
Volatility 72.6 % 67.1 %
Expected option term 2.9 years 3.5 years
Risk-free interest rate 1.7 % 0.9 %
Expected forfeiture rate 0.0 % 0.0 %
Expected dividend yield 0.0 % 0.0 % Restricted
Stock In January 2015,
the Company issued an aggregate of 30,000 shares of restricted common stock to certain members of the Companys board in
exchange for agreements by the board members to reduce their cash compensation for the fiscal year of 2015. The restricted shares
vested on August 15, 2015 and had an aggregate grant date fair value of approximately $11,000. In November 2015, the Company issued
125,000 restricted shares to a consultant in exchange for media advertising services agreement. The restricted shares vested over
a 90 period and had a grant date fair value of $27,500. In December 2014, the Company issued an aggregate of 243,750 shares of
restricted common stock to certain members of the Companys executive and senior management in exchange for agreements by
the employees to reduce their cash compensation for the fiscal year of 2015. The restricted shares vested on August 15, 2015 and
had an aggregate grant date fair value of $117,000. The following is
a summary of activity of restricted stock during the years ended at December 31, 2015 and 2014:
Shares Weighted- average Grant Date Fair Value
Restricted shares outstanding, December 31, 2013 41,176 $ 3.33
Restricted shares granted 243,750 0.48
Restricted shares vested (20,588 ) 3.33
Restricted shares outstanding, December 31, 2014 264,338 $ 0.70
Restricted shares granted 155,000 0.25
Restricted shares vested (359,338 ) 0.59
Restricted shares outstanding, December 31, 2015 60,000 $ 0.22 Stock-Based
Compensation </t>
  </si>
  <si>
    <t>Income Taxes</t>
  </si>
  <si>
    <t>Income Tax Disclosure [Abstract]</t>
  </si>
  <si>
    <t>NOTE 9 - INCOME TAXES Following is a summary
of the components giving rise to the income tax provision (benefit) for the years ended December 31:
2015 2014
Currently payable:
Federal $ - $ -
State 5,836 6,735
Total currently payable 5,836 6,735
Deferred:
Federal (990,745 ) (13,939,671 )
State (147,674 ) 488,406
Total deferred (1,138,419 ) (13,451,265 )
Less: increase in allowance 1,154,767 12,455,900
Net deferred 16,348 (995,365 )
Total income tax provision (benefit) $ 22,184 $ (988,630 )
Individual components of deferred taxes are as follows:
Deferred tax assets: 2015 2014
Net operating loss carry forwards $ 17,383,770 $ 16,104,083
Equity issued for services 855,139 1,050,348
Goodwill and other intangibles 692,470 773,019
Investment in pass-through entity 268,476 268,476
Other 681,889 591,259
Gross deferred tax assets 19,881,744 18,787,185
Deferred tax liabilities:
Goodwill and other intangibles 291,706 312,277
Depreciation and amortization 289,534 312,823
Gross deferred tax liabilities 581,240 625,100
Less valuation allowance (19,462,611 ) (18,307,844 )
Net deferred tax liabilities $ (162,107 ) $ (145,759 ) During 2014, the
Company recognized a $995,000 net deferred tax benefit primarily as a result of the expense recognized during the period related
to the impairment of the investment in VATI and the Bascom patents. The Company has
approximately $51,958,000 in federal net operating loss carryforwards (NOLs) available to reduce future taxable income,
which will expire at various dates from 2022 through 2034. Due to the uncertainty as to the Companys ability to generate
sufficient taxable income in the future and utilize the NOLs before they expire, the Company has recorded a valuation allowance
accordingly. The Companys NOLs could also be subject to annual limitation as a result of a change in its equity ownership
as defined under the Internal Revenue Code Section 382. This limitation, as applicable, could further limit the use of the NOLs. The excess tax benefits
associated with stock option exercises are recorded directly to stockholders equity only when realized. As a result, the
excess tax benefits available in net operating loss carryforwards but not reflected in deferred tax assets was approximately $1,019,000.
These carryforwards expire at various dates from 2022 through 2030. The excess tax benefits associated with stock option exercises
are recorded directly to stockholders equity only when realized. The differences
between the United States statutory federal income tax rate and the effective income tax rate in the accompanying consolidated
statements of operations are as follows:
2015 2014
Statutory United States federal rate 34.0 % 34.0 %
State income taxes net of federal benefit 0.7 (0.7 )
Noncontrolling interest in pass-through entity - (3.4 )
Permanent differences (23.3 ) (2.3 )
Other (3.5 ) 1.1
Change in valuation reserves (8.1 ) (26.6 )
Effective tax rate (0.2 )% 2.1 % At
December 31, 2015 and 2014, the total unrecognized tax benefits of $446,000 have been netted against the related deferred tax assets. The Company recognizes
interest accrued and penalties related to unrecognized tax benefits in tax expense. During the years ended December 31, 2015 and
2014, the Company recognized no interest and penalties. The Company files
income tax returns in the U.S. federal jurisdiction and various states. The tax years 2012-2015 generally remain open to examination
by major taxing jurisdictions to which the Company is subject.</t>
  </si>
  <si>
    <t>Defined Contribution Pension Plan</t>
  </si>
  <si>
    <t>Compensation and Retirement Disclosure [Abstract]</t>
  </si>
  <si>
    <t>NOTE 10 - DEFINED CONTRIBUTION PENSION
PLAN The Company maintains
qualified employee savings plans (the 401(k) Plans) which qualify as deferred salary arrangements under Section
401(k) of the Internal Revenue Code which covers all employees. Employees generally become eligible to participate in the 401(k)
Plan immediately following the employees hire date. Employees may contribute a percentage of their earnings, subject to
the limitations of the Internal Revenue Code. The Company matches up to 50% of the employees contribution up to a maximum
match of 3%. The total matching contributions for 2015 were approximately $109,000 ($107,000 -2014).</t>
  </si>
  <si>
    <t>Commitments and Contingencies</t>
  </si>
  <si>
    <t>Commitments and Contingencies Disclosure [Abstract]</t>
  </si>
  <si>
    <t>NOTE 11  COMMITMENTS AND CONTINGENCIES Facilities
- Equipment
Leases The following table
summarizes the Companys lease commitments.
Operating Leases
Equipment Facilities Total
Payments made in 2015 $ 45,745 $ 337,738 $ 383,483
Future minimum lease commitments:
2016 $ 48,499 $ 233,937 $ 282,436
2017 44,131 237,929 282,060
2018 43,258 243,002 286,260
2019 14,419 68,820 83,239
2020 - 68,820 68,820
Total future minimum lease commitments $ 150,307 $ 852,508 $ 1,002,815 Employment
Agreements Related Party
Payments - Contingent
Litigation Payments Legal Proceedings
On October
3, 2012, Lexington Technology Groups (now DSS Technology Management) subsidiary, Bascom Research, LLC, commenced legal proceedings
against five companies, including Facebook, Inc. and LinkedIn Corporation, pursuant to which Bascom Research, LLC alleged that
such companies infringed on one or more of its patents. On January 5, 2015, the U.S. District Court for the Northern District of
California granted summary judgment to defendants Facebook, Inc., and LinkedIn Corp. effectively ending the case at the trial court
level. On January 22, 2015, Bascom Research, LLC and Facebook, Inc. entered in to a Stipulation filed with the District Court whereby
Bascom Research, LLC agreed not to appeal the District Courts judgment, and Facebook, Inc. agreed to request the dismissal
of a pending CBM review it had previously filed with the USPTOs Patent Trial and Appeal Board (PTAB). The CBM proceeding
was terminated on February 24, 2015. On November
26, 2013, DSS Technology Management filed suit against Apple, Inc. (Apple), in the United States District Court for
the Eastern District of Texas, for patent infringement (the Apple Litigation). The complaint alleges infringement
by Apple of DSS Technology Managements patents that relate to systems and methods of using low power wireless peripheral
devices. DSS Technology Management is seeking a judgement for infringement, injunctive relief, and compensatory damages from Apple.
On October 28, 2014, the case was stayed by the District Court pending a determination of Apples motion to transfer the
case to the Northern District of California. On November 7, 2014, the case was transferred to the Northern District of California.
In December 2014, Apple filed two IPR petitions with PTAB for review of the patents at issue in the case. The PTAB instituted the
IPRs on June 25, 2015. Oral arguments of the IPRs took place on March 15, 2016, with a decision expected from PTAB by the end of
June 2016. On March
10, 2014, DSS Technology Management filed suit in the United States District Court for the Eastern District of Texas against Taiwan
Semiconductor Manufacturing Company, TSMC North America, TSMC Development, Inc. (referred to collectively as TSMC), Samsung Electronics
Co., Ltd, Samsung Electronics America, Inc., Samsung Telecommunications America L.L.C., Samsung Semiconductor, Inc., Samsung Austin
Semiconductor LLC (referred to collectively as Samsung), and NEC Corporation of America (referred to as NEC), for patent infringement
involving certain of its semiconductor patents. DSS Technology Management sought a judgment for infringement, injunctive relief,
and money damages from each of the named defendants. In June, 2014, TSMC filed an IPR petition with PTAB for review of the patents
at issue. Samsung then filed an IPR petition relating to the same patents in September 2014, and filed a corrected IPR petition
in October 2014. On December 31, 2014, the PTAB instituted review of several of the patent claims at issue in the case. Samsung
then filed a motion with PTAB to join TSMCs IPR proceeding. The request was granted by PTAB. On November 30, 2015, the PTAB
issued a decision invalidating the patent claims at issue in the case. DSS Technology Management then filed a notice of appeal
of the IPR decision with the Federal Circuit on February 1, 2016, which is pending as of the date of this Report. On March 3, 2015,
a Markman hearing was held in the Eastern District of Texas. Based on the District Courts claim construction order issued
on April 9, 2015, DSS Technology Management and TSMC entered in to a Joint Stipulation and Proposed Final Judgment of Non-Infringement
dated May 4, 2015, subject to DSS Technology Managements right to appeal the courts claim construction order to the
Federal Circuit, thus preserving the status quo in the event an appeal results in a remand for further proceedings in the District
Court. On March 22, 2016, the Federal Circuit ruled in favor of TSMC in the appeal. On April 28, 2015, DSS Technology Management
reached a confidential settlement with NEC, ending the litigation with NEC. On May
30, 2014, DSS Technology Management filed suit against Lenovo (United States), Inc. (Lenovo) in the United States
District Court for the Eastern District of Texas, for patent infringement. The complaint alleged infringement by Lenovo of one
of DSSTMs patents that relates to systems and methods of using low power wireless peripheral devices. DSS Technology Management
sought judgment for infringement and money damages from Lenovo in connection with the case. On June 17, 2015, the parties entered
in to a confidential non-suit agreement which ended the litigation with Lenovo.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PTAB has not yet made a determination whether the IPRs will be instituted. On March
18, 2016, the District Court issued an Order granting Intels motion to stay the case until completion of the IPR proceedings. On July 16, 2015,
DSS Technology Management filed three separate lawsuits in the United States District Court for the Eastern District of Texas alleging
infringement of certain of its semiconductor patents. The defendants are SK Hynix et al., et al.,
On January 29, 2016,
the Company received notice of the dismissal of a shareholder derivative suit filed in New York State Court in April 2015 by Benjamin
Lapin, derivatively and on behalf of all others similarly situated, Plaintiff v. Robert Fagenson, Jeffrey Ronaldi, Peter Hardigan,
Robert Bzdick, Jonathon Perrelli, Warren Hurwitz, Ira Greenstein, David Klein and Philip Jones, Defendants, and the Company, as
Nominal Defendant. In addition to
the foregoing, the Company is subject to other legal proceedings that have arisen in the ordinary course of business and have
not been finally adjudicated. Although there can be no assurance in this regard, in the opinion of management, none of the legal
proceedings to which we are a party, whether discussed herein or otherwise, will have a material adverse effect on its results
of operations, cash flows or our financial condition. The Company accrues for potential litigation losses when a loss is probable
and reasonably estimable.</t>
  </si>
  <si>
    <t>Supplemental Cash Flow Information</t>
  </si>
  <si>
    <t>Supplemental Cash Flow Information [Abstract]</t>
  </si>
  <si>
    <t xml:space="preserve">NOTE 12 - SUPPLEMENTAL CASH FLOW
INFORMATION Supplemental cash
flow information for the years ended December 31:
2015 2014
Cash paid for interest $ 251,000 $ 298,000
Non-cash investing and financing activities:
Accrued liabilities with related parties settled with equity $ - $ 134,000
Financing of building improvements $ - $ 200,000
Financing of equipment purchases $ 525,000 $ -
Change in non-controlling interest $ - $ (4,700,000 )
Loss from change in fair value of interest rate swap derivative $ (2,500 ) $ (34,000 )
Escrow shares retired $ - $ 150,000 </t>
  </si>
  <si>
    <t>Segment Information</t>
  </si>
  <si>
    <t>Segment Reporting [Abstract]</t>
  </si>
  <si>
    <t>NOTE 13 - SEGMENT INFORMATION As of January
1, 2015,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ExtraDev, Inc., dba DSS
Digital Group, and DSS Technology Management, Inc., are engaged in various aspects of developing, acquiring, selling and licensing
technology assets and are grouped into one reportable segment called Technology. Approximate
information concerning the Companys operations by reportable segment for the years ended December 31, 2015 and 2014 is as
follows. The Company relies on intersegment cooperation and management does not represent that these segments, if operated independently,
would report the results contained herein:
Year Ended December 31, 2015 Packaging and Printing Plastics Technology Corporate Total
Revenues from external customers $ 11,797,000 3,904,000 1,804,000 - $ 17,505,000
Depreciation and amortization 584,000 120,000 847,000 8,000 1,559,000
Interest expense 137,000 - 84,000 114,000 335,000
Stock based compensation 69,000 39,000 112,000 754,000 974,000
Impairment of goodwill - - 9,593,000 - 9,593,000
Impairment of intangible assets and investments - - 500,000 - 500,000
Income tax expense - - - 22,000 22,000
Net income (loss) to common stockholders 1,070,000 166,000 (12,944,000 ) (2,601,000 ) (14,309,000 )
Capital expenditures 621,000 52,000 9,000 - 682,000
Identifiable assets 9,571,000 2,131,000 3,299,000 656,000 15,657,000
Year Ended December 31, 2014 Packaging and Printing Plastics Technology Corporate Total
Revenues from external customers $ 12,926,000 3,552,000 1,809,000 - $ 18,287,000
Depreciation and amortization 567,000 171,000 4,532,000 4,000 5,274,000
Interest expense 156,000 7,000 54,000 100,000 317,000
Stock based compensation 121,000 69,000 155,000 1,010,000 1,355,000
Impairment of goodwill - - 3,000,000 - 3,000,000
Impairment of intangible assets and investments - - 34,035,000 - 34,035,000
Loss attributable to noncontrolling interest - - (4,700,000 ) - (4,700,000 )
Income tax benefit - - - (989,000 ) (989,000 )
Net income (loss) to common stockholders 842,000 (106,000 ) (38,843,000 ) (3,050,000 ) (41,157,000 )
Capital expenditures 717,000 131,000 1,244,000 - 2,092,000
Identifiable assets 8,873,000 1,872,000 14,872,000 2,133,000 27,750,000 International revenue,
which consists of sales to customers with operations in Canada, Western Europe, Latin America, Africa, the Middle East and Asia
comprised 2% of total revenue for 2015 (2%- 2014). Revenue is allocated to individual countries by customer based on where the
product is shipped to, location of services performed or the location of equipment that is under an annual maintenance agreement.
The Company had no long-lived assets in any country other than the United States for any period presented.</t>
  </si>
  <si>
    <t>Summary of Significant Accounting Policies (Policies)</t>
  </si>
  <si>
    <t>Principles of Consolidation</t>
  </si>
  <si>
    <t>Principles
of Consolidation</t>
  </si>
  <si>
    <t>Use of Estimates</t>
  </si>
  <si>
    <t>Reclassifications</t>
  </si>
  <si>
    <t>Restricted Cash</t>
  </si>
  <si>
    <t>Restricted
Cash</t>
  </si>
  <si>
    <t>Accounts Receivable</t>
  </si>
  <si>
    <t>Accounts
Receivable</t>
  </si>
  <si>
    <t>Property, Plant and Equipment</t>
  </si>
  <si>
    <t xml:space="preserve">Property,
Plant and Equipment </t>
  </si>
  <si>
    <t>Investments
</t>
  </si>
  <si>
    <t>Goodwill
-</t>
  </si>
  <si>
    <t>Other Intangible Assets and Patent Application Costs</t>
  </si>
  <si>
    <t>Other
Intangible Assets and Patent Application Costs</t>
  </si>
  <si>
    <t>Impairment of Long Lived Assets</t>
  </si>
  <si>
    <t>Impairment
of Long Lived Assets</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notes receivable,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At December 31, 2014, the Companys convertible note payable was recorded
at its face amount, net of an unamortized premium for a beneficial conversion feature and had an estimated fair value of approximately
$117,000 based on the underlying shares the note could be converted into at the trading price on December 31, 2014. Since the
underlying shares were trading in an active, observable market, the fair value measurement qualified as a Level 1 input. As included
in Note 7, the conversion feature associated with this note was removed during 2015.</t>
  </si>
  <si>
    <t>Derivative Instruments</t>
  </si>
  <si>
    <t>Derivative
Instruments The Company has
an interest rate swap with Citizens that changes the variable rate on a term loan to a fixed rate as follows:
Notional Amount Variable Rate Fixed Cost Maturity Date
$ 1,021,926 3.39 % 5.87 % August 30, 2021</t>
  </si>
  <si>
    <t>Conventional Convertible Debt</t>
  </si>
  <si>
    <t>Conventional
Convertible Debt</t>
  </si>
  <si>
    <t>Share-Based Payments</t>
  </si>
  <si>
    <t xml:space="preserve">Share-Based
Payments </t>
  </si>
  <si>
    <t>Revenue Recognition</t>
  </si>
  <si>
    <t>Revenue Recognition - For technology sales
and services, revenue is recognized in accordance with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t>Costs of Revenue</t>
  </si>
  <si>
    <t xml:space="preserve">Costs of
revenue - </t>
  </si>
  <si>
    <t>Contingent Legal Expenses</t>
  </si>
  <si>
    <t xml:space="preserve">Contingent
Legal Expenses - </t>
  </si>
  <si>
    <t>Advertising Costs</t>
  </si>
  <si>
    <t>Advertising
Costs .</t>
  </si>
  <si>
    <t>Research and Development</t>
  </si>
  <si>
    <t>Research
and Development</t>
  </si>
  <si>
    <t>Earnings Per Common Share</t>
  </si>
  <si>
    <t>Earnings Per
Common Share As of December
31, 2015 and 2014, there were 11,874,620 and 12,019,194, respectively, of common stock share equivalents potentially issuable
under convertible debt agreements, employment agreements, options, warrants, and restricted stock agreements that could potentially
dilute basic earnings per share in the future. Common stock equivalents were excluded from the calculation of diluted earnings
per share for 2015 and 2014 in which the Company had a net loss, since their inclusion would have been anti-dilutive.</t>
  </si>
  <si>
    <t>Comprehensive Loss</t>
  </si>
  <si>
    <t xml:space="preserve">Comprehensive
Loss </t>
  </si>
  <si>
    <t>Concentration of Credit Risk</t>
  </si>
  <si>
    <t>Concentration
of Credit Risk During 2015, two
customers accounted for 35% of the Companys consolidated revenue. As of December 31, 2015, these two customers accounted
for 27% of the Companys trade accounts receivable balance. During 2014, these same two customers accounted for 40% of the
Companys consolidated revenue. As of December 31, 2014, these two customers accounted for 25% of the Companys trade
accounts receivable balance.</t>
  </si>
  <si>
    <t>Continuing Operations</t>
  </si>
  <si>
    <t>Continuing
Operations -</t>
  </si>
  <si>
    <t>Recent Accounting Pronouncements</t>
  </si>
  <si>
    <t>Recent Accounting
Pronouncements -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April 2015,
the FASB issued ASU 2015-03, Interest - Imputation of Interest, which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Company does not believe the adoption of this ASU will have a significant impact on its consolidated
financial statements and related disclosures. In July 2015,
the FASB issued ASU 2015-11, Inventory (Topic 330): Simplifying the Measurement of Inventory. The guidance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effect that the updated standard will
have on its consolidated financial statements and related disclosures. In November 2015,
the FASB issued ASU 2015-17, Balance Sheet Classification of Deferred Taxes, which simplifies the presentation of
deferred income taxes by requiring deferred tax assets and liabilities be classified as noncurrent on the balance sheet. The guidance
becomes effective for annual reporting periods beginning after December 15, 2016, with early adoption permitted. The Company applied
this guidance to its current fiscal years ending December 31, 2015 and 2014. The adoption of this guidance had no material impact
on the results of operations or financial position. Certain prior year deferred tax assets or liabilities have been reclassified
to conform with the current year presentation.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ongoing financial reporting.</t>
  </si>
  <si>
    <t>Summary of Significant Accounting Policies (Tables)</t>
  </si>
  <si>
    <t>Schedule of Derivative Instruments</t>
  </si>
  <si>
    <t>The Company has
an interest rate swap with Citizens that changes the variable rate on a term loan to a fixed rate as follows:
Notional Amount Variable Rate Fixed Cost Maturity Date
$ 1,021,926 3.39 % 5.87 % August 30, 2021</t>
  </si>
  <si>
    <t>Inventory (Tables)</t>
  </si>
  <si>
    <t>Schedule of Inventory</t>
  </si>
  <si>
    <t xml:space="preserve">Inventory consisted
of the following at December 31:
2015 2014
Finished Goods $ 718,601 $ 572,695
Work in process 167,779 123,611
Raw Materials 51,450 172,956
$ 937,830 $ 869,262 </t>
  </si>
  <si>
    <t>Property Plant and Equipment (Tables)</t>
  </si>
  <si>
    <t>Schedule of Property, Plant and Equipment</t>
  </si>
  <si>
    <t>Property, plant
and equipment consisted of the following at December 31:
2015 2014
Estimated Useful Life
Machinery and equipment 5-10 years $ 5,615,562 $ 5,156,060
Building and improvements 39 years 1,923,027 1,913,727
Land 185,000 185,000
Leasehold improvements See (1) 722,984 818,846
Furniture and fixtures 7 years 68,272 163,300
Software and websites 3 years 402,225 439,373
Total cost 8,917,070 8,676,306
Less accumulated depreciation 3,913,252 3,659,767
Property, plant, and equipment, net $ 5,003,818 $ 5,016,539 (1)</t>
  </si>
  <si>
    <t>Intangible Assets and Goodwill (Tables)</t>
  </si>
  <si>
    <t>Schedule of Other Intangible Assets</t>
  </si>
  <si>
    <t>Intangible assets
are comprised of the following:
December 31, 2015 December 31, 2014
Useful Life Gross Carrying Amount Accumulated Amortizaton Net Carrying Amount Gross Carrying Amount Accumulated Amortizaton Net Carrying Amount
Acquired intangibles- customer lists and non-compete agreements 5 -10 years 1,997,300 1,635,257 362,043 1,997,300 1,532,123 465,177
Acquired intangibles-patents and patent rights Varied (1) 3,650,000 1,562,526 2,087,474 3,650,000 852,343 2,797,657
Patent application costs Varied (2) 1,062,958 494,931 568,027 1,058,833 413,268 645,565
$ 6,710,258 $ 3,692,714 $ 3,017,544 $ 6,706,133 $ 2,797,734 $ 3,908,399
(1) Acquired patents and patent rights are amortized over their expected useful life which is generally the remaining legal life of the patent. As of December 31, 2015, the weighted average remaining useful life of these assets in service was approximately 4.4 years.
(2) Patent application costs are amortized over their expected useful life which is generally the remaining legal life of the patent. As of December 31, 2015, the weighted average remaining useful life of these assets in service was approximately 9.3 years.</t>
  </si>
  <si>
    <t>Schedule of Estimated Future Amortization of Intangible Assets</t>
  </si>
  <si>
    <t xml:space="preserve">Approximate expected
amortization for each of the five succeeding fiscal years is as follows:
Year Amount
2016 $ 692,000
2017 $ 673,000
2018 $ 537,000
2019 $ 265,000
2020 $ 193,000 </t>
  </si>
  <si>
    <t>Schedule of Changes on Carrying Amount of Goodwill</t>
  </si>
  <si>
    <t xml:space="preserve">The changes in the
carrying amount of goodwill for the years ended December 31, 2015 and 2014 are as follows:
Packaging Plastics Technolgy Management Total
Balance as of January 1, 2014
Goodwill $ 1,768,400 $ 684,949 $ 12,831,774 $ 15,285,123
Accumulated impairment losses - - (238,926 ) (238,926 )
1,768,400 684,949 12,592,848 15,046,197
Goodwill acquired during the year - - - -
Impairment losses - - (3,000,000 ) (3,000,000 )
Balance as of December 31, 2014
Goodwill 1,768,400 684,949 12,831,774 15,285,123
Accumulated impairment losses - - (3,238,926 ) (3,238,926 )
1,768,400 684,949 9,592,848 12,046,197
Goodwill acquired during the year - - - -
Impairment losses - - (9,592,848 ) (9,592,848 )
Balance as of December 31, 2015
Goodwill 1,768,400 684,949 12,831,774 15,285,123
Accumulated impairment losses - - (12,831,774 ) (12,831,774 )
$ 1,768,400 $ 684,949 $ - $ 2,453,349 </t>
  </si>
  <si>
    <t>Short Term and Long Term Debt (Tables)</t>
  </si>
  <si>
    <t>Schedule of Notes Payable and Long-Term Debt</t>
  </si>
  <si>
    <t xml:space="preserve">A
summary of scheduled principal payments of long-term debt, not including revolving lines of credit and other debt which can be
settled with non-monetary assets, subsequent to December 31, 2015 are as follows:
Year Amount
2016 $ 1,553,061
2017 467,727
2018 486,599
2019 491,618
2020 104,691
Thereafter 707,480
Total $ 3,811,176 </t>
  </si>
  <si>
    <t>Stockholders' Equity (Tables)</t>
  </si>
  <si>
    <t>Schedule of Warrant Activity</t>
  </si>
  <si>
    <t xml:space="preserve">The following is
a summary with respect to warrants outstanding and exercisable at December 31, 2015 and 2014 and activity during the years then
ended:
2015 2014
Weighted Weighted
Average Average
Exercise Exercise
Warrants Price Warrants Price
Outstanding January 1 6,566,385 $ 4.70 6,875,586 $ 4.64
Granted during the year 1,090,911 0.40 100,000 1.56
Exercised/transferred - - (80,645 ) 3.10
Lapsed/terminated (207,235 ) 3.52 (328,556 ) 2.91
Outstanding at December 31 7,450,061 $ 4.10 6,566,385 $ 4.70
Exercisable at December 31 6,359,150 $ 4.10 6,535,274 $ 4.71
Weighted average months remaining 34.3 40.0 </t>
  </si>
  <si>
    <t>Summary of Stock Option Activity Under Stock Option and Incentive Plans</t>
  </si>
  <si>
    <t xml:space="preserve">The following is
a summary with respect to options outstanding at December 31, 2015 and 2014 and activity during the years then ended:
2015 2014
Number of Options Weighted Average Exercise Price Weighted Average Life Remaining Number of Options Weighted Average Exercise Price Weighted Average Life Remaining
(in years) (in years)
Outstanding at January 1: 4,928,291 2.92 4,073,898 3.25
Granted 53,550 0.60 1,172,197 1.96
Exercised - - - -
Lapsed/terminated (557,282 ) 2.95 (317,804 ) 3.56
Outstanding at December 31: 4,424,559 2.89 4.0 4,928,291 2.92 4.0
Exercisable at December 31: 3,628,495 2.77 4.6 2,806,696 2.94 5.0
Expected to vest at December 31: 346,064 2.00 3.2 1,660,169 2.46 5.8
Aggregate intrinsic value of outstanding options at December 31: $ - $ -
Aggregate intrinsic value of exercisable options at December 31: $ - $ -
Aggregate intrinsic value of options expected to vest at December 31: $ - $ - </t>
  </si>
  <si>
    <t>Schedule of Assumptions Used to Compute the Share-based Compensation Expense for Stock Options and Warrants</t>
  </si>
  <si>
    <t>The following table
shows our weighted average assumptions used to compute the share-based compensation expense for stock options and warrants granted
during the years ended December 31, 2015 and 2014:
2015 2014
Volatility 72.6 % 67.1 %
Expected option term 2.9 years 3.5 years
Risk-free interest rate 1.7 % 0.9 %
Expected forfeiture rate 0.0 % 0.0 %
Expected dividend yield 0.0 % 0.0 %</t>
  </si>
  <si>
    <t>Summary of Restricted Stock</t>
  </si>
  <si>
    <t xml:space="preserve">The following is
a summary of activity of restricted stock during the years ended at December 31, 2015 and 2014:
Shares Weighted- average Grant Date Fair Value
Restricted shares outstanding, December 31, 2013 41,176 $ 3.33
Restricted shares granted 243,750 0.48
Restricted shares vested (20,588 ) 3.33
Restricted shares outstanding, December 31, 2014 264,338 $ 0.70
Restricted shares granted 155,000 0.25
Restricted shares vested (359,338 ) 0.59
Restricted shares outstanding, December 31, 2015 60,000 $ 0.22 </t>
  </si>
  <si>
    <t>Income Taxes (Tables)</t>
  </si>
  <si>
    <t>Schedule of Income Tax Provision</t>
  </si>
  <si>
    <t>Following is a summary
of the components giving rise to the income tax provision (benefit) for the years ended December 31:
2015 2014
Currently payable:
Federal $ - $ -
State 5,836 6,735
Total currently payable 5,836 6,735
Deferred:
Federal (990,745 ) (13,939,671 )
State (147,674 ) 488,406
Total deferred (1,138,419 ) (13,451,265 )
Less: increase in allowance 1,154,767 12,455,900
Net deferred 16,348 (995,365 )
Total income tax provision (benefit) $ 22,184 $ (988,630 )</t>
  </si>
  <si>
    <t>Schedule of Deferred Tax Assets and Liabilities</t>
  </si>
  <si>
    <t>Individual components of deferred taxes are as follows:
Deferred tax assets: 2015 2014
Net operating loss carry forwards $ 17,383,770 $ 16,104,083
Equity issued for services 855,139 1,050,348
Goodwill and other intangibles 692,470 773,019
Investment in pass-through entity 268,476 268,476
Other 681,889 591,259
Gross deferred tax assets 19,881,744 18,787,185
Deferred tax liabilities:
Goodwill and other intangibles 291,706 312,277
Depreciation and amortization 289,534 312,823
Gross deferred tax liabilities 581,240 625,100
Less valuation allowance (19,462,611 ) (18,307,844 )
Net deferred tax liabilities $ (162,107 ) $ (145,759 )</t>
  </si>
  <si>
    <t>Schedule of Effective Income Tax Rate Reconciliation</t>
  </si>
  <si>
    <t>The differences
between the United States statutory federal income tax rate and the effective income tax rate in the accompanying consolidated
statements of operations are as follows:
2015 2014
Statutory United States federal rate 34.0 % 34.0 %
State income taxes net of federal benefit 0.7 (0.7 )
Noncontrolling interest in pass-through entity - (3.4 )
Permanent differences (23.3 ) (2.3 )
Other (3.5 ) 1.1
Change in valuation reserves (8.1 ) (26.6 )
Effective tax rate (0.2 )% 2.1 %</t>
  </si>
  <si>
    <t>Commitments and Contingencies (Tables)</t>
  </si>
  <si>
    <t>Schedule of Future Minimum Payments Under Operating Leases</t>
  </si>
  <si>
    <t xml:space="preserve">The following table
summarizes the Companys lease commitments.
Operating Leases
Equipment Facilities Total
Payments made in 2015 $ 45,745 $ 337,738 $ 383,483
Future minimum lease commitments:
2016 $ 48,499 $ 233,937 $ 282,436
2017 44,131 237,929 282,060
2018 43,258 243,002 286,260
2019 14,419 68,820 83,239
2020 - 68,820 68,820
Total future minimum lease commitments $ 150,307 $ 852,508 $ 1,002,815 </t>
  </si>
  <si>
    <t>Supplemental Cash Flow Information (Tables)</t>
  </si>
  <si>
    <t>Schedule of Supplemental Cash Flow Information</t>
  </si>
  <si>
    <t xml:space="preserve">Supplemental cash
flow information for the years ended December 31:
2015 2014
Cash paid for interest $ 251,000 $ 298,000
Non-cash investing and financing activities:
Accrued liabilities with related parties settled with equity $ - $ 134,000
Financing of building improvements $ - $ 200,000
Financing of equipment purchases $ 525,000 $ -
Change in non-controlling interest $ - $ (4,700,000 )
Loss from change in fair value of interest rate swap derivative $ (2,500 ) $ (34,000 )
Escrow shares retired $ - $ 150,000 </t>
  </si>
  <si>
    <t>Segment Information (Tables)</t>
  </si>
  <si>
    <t>Schedule of Operations by Reportable Segment</t>
  </si>
  <si>
    <t xml:space="preserve">Approximate
information concerning the Companys operations by reportable segment for the years ended December 31, 2015 and 2014 is as
follows. The Company relies on intersegment cooperation and management does not represent that these segments, if operated independently,
would report the results contained herein:
Year Ended December 31, 2015 Packaging and Printing Plastics Technology Corporate Total
Revenues from external customers $ 11,797,000 3,904,000 1,804,000 - $ 17,505,000
Depreciation and amortization 584,000 120,000 847,000 8,000 1,559,000
Interest expense 137,000 - 84,000 114,000 335,000
Stock based compensation 69,000 39,000 112,000 754,000 974,000
Impairment of goodwill - - 9,593,000 - 9,593,000
Impairment of intangible assets and investments - - 500,000 - 500,000
Income tax expense - - - 22,000 22,000
Net income (loss) to common stockholders 1,070,000 166,000 (12,944,000 ) (2,601,000 ) (14,309,000 )
Capital expenditures 621,000 52,000 9,000 - 682,000
Identifiable assets 9,571,000 2,131,000 3,299,000 656,000 15,657,000
Year Ended December 31, 2014 Packaging and Printing Plastics Technology Corporate Total
Revenues from external customers $ 12,926,000 3,552,000 1,809,000 - $ 18,287,000
Depreciation and amortization 567,000 171,000 4,532,000 4,000 5,274,000
Interest expense 156,000 7,000 54,000 100,000 317,000
Stock based compensation 121,000 69,000 155,000 1,010,000 1,355,000
Impairment of goodwill - - 3,000,000 - 3,000,000
Impairment of intangible assets and investments - - 34,035,000 - 34,035,000
Loss attributable to noncontrolling interest - - (4,700,000 ) - (4,700,000 )
Income tax benefit - - - (989,000 ) (989,000 )
Net income (loss) to common stockholders 842,000 (106,000 ) (38,843,000 ) (3,050,000 ) (41,157,000 )
Capital expenditures 717,000 131,000 1,244,000 - 2,092,000
Identifiable assets 8,873,000 1,872,000 14,872,000 2,133,000 27,750,000 </t>
  </si>
  <si>
    <t>Summary of Significant Accounting Policies (Details Narrative) - USD ($)</t>
  </si>
  <si>
    <t>1 Months Ended</t>
  </si>
  <si>
    <t>Feb. 28, 2014</t>
  </si>
  <si>
    <t>Jan. 31, 2014</t>
  </si>
  <si>
    <t>Significant Accounting Policies [Line Items]</t>
  </si>
  <si>
    <t>Accounts receivable, allowance</t>
  </si>
  <si>
    <t>Depreciation expense</t>
  </si>
  <si>
    <t>Debt instrument, fair value</t>
  </si>
  <si>
    <t>Net gain (loss) attributable to cash flow hedge</t>
  </si>
  <si>
    <t>Advertising costs</t>
  </si>
  <si>
    <t>Research and development</t>
  </si>
  <si>
    <t>Antidilutive securities</t>
  </si>
  <si>
    <t>Proceeds from sale of equity</t>
  </si>
  <si>
    <t>Unrestricted cash</t>
  </si>
  <si>
    <t>Maximum borrowing capacity</t>
  </si>
  <si>
    <t>Sales Revenue, Goods, Net [Member]</t>
  </si>
  <si>
    <t>Concentration of credit risk, percentage</t>
  </si>
  <si>
    <t>35.00%</t>
  </si>
  <si>
    <t>40.00%</t>
  </si>
  <si>
    <t>Accounts Receivable [Member]</t>
  </si>
  <si>
    <t>27.00%</t>
  </si>
  <si>
    <t>25.00%</t>
  </si>
  <si>
    <t>DSS Technology Management [Member]</t>
  </si>
  <si>
    <t>Total cash investment</t>
  </si>
  <si>
    <t>Investment owned shares</t>
  </si>
  <si>
    <t>Percent of outstanding common stock</t>
  </si>
  <si>
    <t>6.00%</t>
  </si>
  <si>
    <t>Cost of investment</t>
  </si>
  <si>
    <t>Summary of Significant Accounting Policies - Schedule of Derivative Instruments (Details)</t>
  </si>
  <si>
    <t>Dec. 31, 2015USD ($)</t>
  </si>
  <si>
    <t>Summary Of Significant Accounting Policies - Schedule Of Derivative Instruments Details</t>
  </si>
  <si>
    <t>Notional Amount</t>
  </si>
  <si>
    <t>Variable Rate</t>
  </si>
  <si>
    <t>3.39%</t>
  </si>
  <si>
    <t>Fixed Cost</t>
  </si>
  <si>
    <t>5.87%</t>
  </si>
  <si>
    <t>Maturity Date</t>
  </si>
  <si>
    <t>Aug. 30,
		2021</t>
  </si>
  <si>
    <t>Inventory - Schedule of Inventory (Details) - USD ($)</t>
  </si>
  <si>
    <t>Finished Goods</t>
  </si>
  <si>
    <t>Work in process</t>
  </si>
  <si>
    <t>Raw Materials</t>
  </si>
  <si>
    <t>Property Plant and Equipment - Schedule of Property, Plant and Equipment (Details) - USD ($)</t>
  </si>
  <si>
    <t>Property, Plant and Equipment [Line Items]</t>
  </si>
  <si>
    <t>Total cost</t>
  </si>
  <si>
    <t>Less accumulated depreciation</t>
  </si>
  <si>
    <t>Property, plant, and equipment, net</t>
  </si>
  <si>
    <t>Machinery and Equipment [Member]</t>
  </si>
  <si>
    <t>Machinery and Equipment [Member] | Minimum [Member]</t>
  </si>
  <si>
    <t>Property and equipment, estimated useful life</t>
  </si>
  <si>
    <t>5 years</t>
  </si>
  <si>
    <t>Machinery and Equipment [Member] | Maximum [Member]</t>
  </si>
  <si>
    <t>10 years</t>
  </si>
  <si>
    <t>Building and Improvements [Member]</t>
  </si>
  <si>
    <t>39 years</t>
  </si>
  <si>
    <t>Leasehold Improvements [Member]</t>
  </si>
  <si>
    <t>[1]</t>
  </si>
  <si>
    <t>Leasehold Improvements [Member] | Minimum [Member]</t>
  </si>
  <si>
    <t>3 years</t>
  </si>
  <si>
    <t>Leasehold Improvements [Member] | Maximum [Member]</t>
  </si>
  <si>
    <t>Furniture and Fixtures [Member]</t>
  </si>
  <si>
    <t>7 years</t>
  </si>
  <si>
    <t>Software and Websites [Member]</t>
  </si>
  <si>
    <t>Land [Member]</t>
  </si>
  <si>
    <t>(1) Expected lease term between 3 and 10 years.</t>
  </si>
  <si>
    <t>Investments (Details Narrative) - USD ($)</t>
  </si>
  <si>
    <t>Jul. 02, 2013</t>
  </si>
  <si>
    <t>May. 31, 2014</t>
  </si>
  <si>
    <t>Feb. 14, 2014</t>
  </si>
  <si>
    <t>Nov. 30, 2013</t>
  </si>
  <si>
    <t>Aug. 31, 2013</t>
  </si>
  <si>
    <t>May. 31, 2013</t>
  </si>
  <si>
    <t>Sep. 30, 2015</t>
  </si>
  <si>
    <t>Sep. 30, 2014</t>
  </si>
  <si>
    <t>Jun. 30, 2014</t>
  </si>
  <si>
    <t>Related Party Transaction [Line Items]</t>
  </si>
  <si>
    <t>Proceeesds from sale of equity interest</t>
  </si>
  <si>
    <t>Virtual Agility Technology Investments Llc [Member]</t>
  </si>
  <si>
    <t>Initial investment, non-recourse note</t>
  </si>
  <si>
    <t>7.00%</t>
  </si>
  <si>
    <t>Preferred return on each non-recourse note</t>
  </si>
  <si>
    <t>Aggregate investment</t>
  </si>
  <si>
    <t>Additional quarterly investments</t>
  </si>
  <si>
    <t>Variable return percentage</t>
  </si>
  <si>
    <t>1.875%</t>
  </si>
  <si>
    <t>Aggregate preferred return</t>
  </si>
  <si>
    <t>Non-recourse notes</t>
  </si>
  <si>
    <t>Impairment of investment</t>
  </si>
  <si>
    <t>Document Security Systems Technology Management [Member]</t>
  </si>
  <si>
    <t>15.00%</t>
  </si>
  <si>
    <t>Equity ownership percentage</t>
  </si>
  <si>
    <t>60.00%</t>
  </si>
  <si>
    <t>Third Party Investor [Member]</t>
  </si>
  <si>
    <t>Parent [Member]</t>
  </si>
  <si>
    <t>Intangible Assets and Goodwill (Details Narrative)</t>
  </si>
  <si>
    <t>Jan. 05, 2015USD ($)</t>
  </si>
  <si>
    <t>May. 23, 2014USD ($)Patents</t>
  </si>
  <si>
    <t>Jul. 08, 2013USD ($)</t>
  </si>
  <si>
    <t>Feb. 28, 2014USD ($)</t>
  </si>
  <si>
    <t>Jan. 31, 2014USD ($)</t>
  </si>
  <si>
    <t>Dec. 31, 2014USD ($)</t>
  </si>
  <si>
    <t>Jul. 08, 2014</t>
  </si>
  <si>
    <t>Goodwill [Line Items]</t>
  </si>
  <si>
    <t>Patent application costs</t>
  </si>
  <si>
    <t>Patent and patent acquisition costs</t>
  </si>
  <si>
    <t>Amortization of intangibles</t>
  </si>
  <si>
    <t>Amount received from investors</t>
  </si>
  <si>
    <t>Accrued expenses from investors</t>
  </si>
  <si>
    <t>Impairment charge</t>
  </si>
  <si>
    <t>Patented Technology [Member]</t>
  </si>
  <si>
    <t>Return of investment in unconsolidated business</t>
  </si>
  <si>
    <t>Number of patents | Patents</t>
  </si>
  <si>
    <t>Intangible Assets and Goodwill  - Schedule of Other Intangible Assets (Details) - USD ($)</t>
  </si>
  <si>
    <t>Finite-Lived Intangible Assets [Line Items]</t>
  </si>
  <si>
    <t>Gross Carrying Amount</t>
  </si>
  <si>
    <t>Accumulated Amortization</t>
  </si>
  <si>
    <t>Net Carrying Amount</t>
  </si>
  <si>
    <t>Customer Llists and Non-compete Agreements [Member]</t>
  </si>
  <si>
    <t>Customer Llists and Non-compete Agreements [Member] | Minimum [Member]</t>
  </si>
  <si>
    <t>Useful Life</t>
  </si>
  <si>
    <t>Customer Llists and Non-compete Agreements [Member] | Maximum [Member]</t>
  </si>
  <si>
    <t>Patents and Patent Rights [Member]</t>
  </si>
  <si>
    <t>4 years 4 months 24 days</t>
  </si>
  <si>
    <t>Patent Application Costs [Member]</t>
  </si>
  <si>
    <t>[2]</t>
  </si>
  <si>
    <t>9 years 3 months 18 days</t>
  </si>
  <si>
    <t>Acquired patents and patent rights are amortized over their expected useful life which is generally the remaining legal life of the patent. As of December 31, 2015, the weighted average remaining useful life of these assets in service was approximately 4.4 years.</t>
  </si>
  <si>
    <t>Patent application costs are amortized over their expected useful life which is generally the remaining legal life of the patent. As of December 31, 2015, the weighted average remaining useful life of these assets in service was approximately 9.3 years.</t>
  </si>
  <si>
    <t>Intangible Assets and Goodwill - Schedule of Estimated Future Amortization of Intangible Assets (Details)</t>
  </si>
  <si>
    <t>Intangible Assets and Goodwill - Schedule of Changes on Carrying Amount of Goodwill (Details) - USD ($)</t>
  </si>
  <si>
    <t>Goodwill, net, Beginning balance</t>
  </si>
  <si>
    <t>Accumulated impairment losses, Beginning balance</t>
  </si>
  <si>
    <t>Goodwill, Beginning balance</t>
  </si>
  <si>
    <t>Goodwill acquired during the year</t>
  </si>
  <si>
    <t>Impairment losses</t>
  </si>
  <si>
    <t>Goodwill, net, Ending balance</t>
  </si>
  <si>
    <t>Accumulated impairment losses, Ending balance</t>
  </si>
  <si>
    <t>Goodwill, Ending balance</t>
  </si>
  <si>
    <t>Document Security Systems Packaging Group [Member]</t>
  </si>
  <si>
    <t>Document Security Systems Plastics Group [Member]</t>
  </si>
  <si>
    <t>Short Term and Long Term Debt (Details Narrative) - USD ($)</t>
  </si>
  <si>
    <t>Sep. 24, 2015</t>
  </si>
  <si>
    <t>Apr. 28, 2015</t>
  </si>
  <si>
    <t>Sep. 05, 2014</t>
  </si>
  <si>
    <t>Feb. 13, 2014</t>
  </si>
  <si>
    <t>Jul. 19, 2013</t>
  </si>
  <si>
    <t>Feb. 12, 2010</t>
  </si>
  <si>
    <t>Oct. 21, 2015</t>
  </si>
  <si>
    <t>May. 02, 2015</t>
  </si>
  <si>
    <t>Feb. 23, 2015</t>
  </si>
  <si>
    <t>Jan. 31, 2015</t>
  </si>
  <si>
    <t>May. 24, 2013</t>
  </si>
  <si>
    <t>Dec. 30, 2011</t>
  </si>
  <si>
    <t>Oct. 31, 2011</t>
  </si>
  <si>
    <t>Aug. 31, 2011</t>
  </si>
  <si>
    <t>Jul. 26, 2011</t>
  </si>
  <si>
    <t>Mar. 27, 2014</t>
  </si>
  <si>
    <t>Dec. 06, 2013</t>
  </si>
  <si>
    <t>Oct. 08, 2010</t>
  </si>
  <si>
    <t>Debt Instrument [Line Items]</t>
  </si>
  <si>
    <t>Amortization of note discount and premium</t>
  </si>
  <si>
    <t>Stock options issued, exercise price per share</t>
  </si>
  <si>
    <t>Sale of investment units, shares issuable per warrant</t>
  </si>
  <si>
    <t>Sale of investment units, warrant exercise price per share</t>
  </si>
  <si>
    <t>Cash payment for real estate</t>
  </si>
  <si>
    <t>Collateral Agent [Member] | February 13, 2016 [Member]</t>
  </si>
  <si>
    <t>Maximum unpaid interest rate</t>
  </si>
  <si>
    <t>2.00%</t>
  </si>
  <si>
    <t>Convertible Notes Payable [Member]</t>
  </si>
  <si>
    <t>Debt instrument, face amount</t>
  </si>
  <si>
    <t>Debt instrument, maturity date</t>
  </si>
  <si>
    <t>Dec. 30,
		2016</t>
  </si>
  <si>
    <t>Debt interest rate</t>
  </si>
  <si>
    <t>10.00%</t>
  </si>
  <si>
    <t>Shares to be issued upon conversion of convertible note, shares</t>
  </si>
  <si>
    <t>Beneficial conversion feature recorded as a debt discount</t>
  </si>
  <si>
    <t>Debt instrument, carrying amount</t>
  </si>
  <si>
    <t>Periodic installments amount</t>
  </si>
  <si>
    <t>Debt instrument, final balloon payment</t>
  </si>
  <si>
    <t>Promissory Notes [Member]</t>
  </si>
  <si>
    <t>Credit facility, amount outstanding</t>
  </si>
  <si>
    <t>May 31,
		2016</t>
  </si>
  <si>
    <t>9.00%</t>
  </si>
  <si>
    <t>Long-term debt, unamortized discount</t>
  </si>
  <si>
    <t>Fair value of notes payable</t>
  </si>
  <si>
    <t>Interest accrued in the period</t>
  </si>
  <si>
    <t>Expected volatility</t>
  </si>
  <si>
    <t>70.00%</t>
  </si>
  <si>
    <t>Risk-free interest rate per annum</t>
  </si>
  <si>
    <t>1.53%</t>
  </si>
  <si>
    <t>0.89%</t>
  </si>
  <si>
    <t>Expected dividend yield</t>
  </si>
  <si>
    <t>0.00%</t>
  </si>
  <si>
    <t>Term Loan [Member]</t>
  </si>
  <si>
    <t>Interest rate additional rate above LIBOR</t>
  </si>
  <si>
    <t>3.24%</t>
  </si>
  <si>
    <t>Credit facility agreement, monthly principal payment</t>
  </si>
  <si>
    <t>Interest rate on outstanding term loan</t>
  </si>
  <si>
    <t>4.84%</t>
  </si>
  <si>
    <t>Debt instrument, term</t>
  </si>
  <si>
    <t>60 months</t>
  </si>
  <si>
    <t>Rbs Citizens [Member]</t>
  </si>
  <si>
    <t>Line of credit, maximum borrowing amount</t>
  </si>
  <si>
    <t>3.99%</t>
  </si>
  <si>
    <t>Rbs Citizens [Member] | Promissory Notes [Member]</t>
  </si>
  <si>
    <t>3.15%</t>
  </si>
  <si>
    <t>Rbs Citizens [Member] | Term Loan [Member]</t>
  </si>
  <si>
    <t>3.75%</t>
  </si>
  <si>
    <t>3.00%</t>
  </si>
  <si>
    <t>5.70%</t>
  </si>
  <si>
    <t>Rbs Citizens [Member] | Permanent Loan [Member]</t>
  </si>
  <si>
    <t>Jul. 31,
		2019</t>
  </si>
  <si>
    <t>Rbs Citizens [Member] | LIBOR [Member]</t>
  </si>
  <si>
    <t>Peoples Capital [Member] | Term Loan [Member]</t>
  </si>
  <si>
    <t>Citizens [Member] | Term Loan [Member]</t>
  </si>
  <si>
    <t>3.61%</t>
  </si>
  <si>
    <t>Bzdick Properties Limited Liability Company [Member] | Promissory Notes [Member]</t>
  </si>
  <si>
    <t>Aug. 31,
		2021</t>
  </si>
  <si>
    <t>Purchase price for Real Estate acquired</t>
  </si>
  <si>
    <t>Purchase price for Real Estate acquired, loan obtained</t>
  </si>
  <si>
    <t>DSS Technology Management [Member] | Investment Agreement [Member]</t>
  </si>
  <si>
    <t>Advances</t>
  </si>
  <si>
    <t>Fixed return equity interests</t>
  </si>
  <si>
    <t>Fair value of contingent consideration</t>
  </si>
  <si>
    <t>Proceeds from return received</t>
  </si>
  <si>
    <t>Short Term and Long Term Debt - Schedule of Notes Payable and Long-Term Debt (Details)</t>
  </si>
  <si>
    <t>Thereafter</t>
  </si>
  <si>
    <t>Total future principal payment</t>
  </si>
  <si>
    <t>Stockholders' Equity (Details Narrative) - USD ($)</t>
  </si>
  <si>
    <t>Aug. 15, 2015</t>
  </si>
  <si>
    <t>Mar. 13, 2014</t>
  </si>
  <si>
    <t>Mar. 05, 2014</t>
  </si>
  <si>
    <t>Nov. 30, 2015</t>
  </si>
  <si>
    <t>Jun. 30, 2013</t>
  </si>
  <si>
    <t>Number of shares of common stock sold</t>
  </si>
  <si>
    <t>Value of common stock sold</t>
  </si>
  <si>
    <t>Sale of stock price per share</t>
  </si>
  <si>
    <t>Stock options issued</t>
  </si>
  <si>
    <t>Fair value of options issued</t>
  </si>
  <si>
    <t>Volatility</t>
  </si>
  <si>
    <t>81.40%</t>
  </si>
  <si>
    <t>72.60%</t>
  </si>
  <si>
    <t>67.10%</t>
  </si>
  <si>
    <t>Risk free return</t>
  </si>
  <si>
    <t>1.66%</t>
  </si>
  <si>
    <t>1.70%</t>
  </si>
  <si>
    <t>0.90%</t>
  </si>
  <si>
    <t>Dividend yield</t>
  </si>
  <si>
    <t>Number of common stock shares authorized</t>
  </si>
  <si>
    <t>Share-based compensation, earnings per share</t>
  </si>
  <si>
    <t>Unrecognized compensation costs</t>
  </si>
  <si>
    <t>Stock based compensation expense, employee stock options</t>
  </si>
  <si>
    <t>Restricted stock, shares</t>
  </si>
  <si>
    <t>Restricted stock, value</t>
  </si>
  <si>
    <t>Number of shares exchanged for warrants exercised</t>
  </si>
  <si>
    <t>Exercise price</t>
  </si>
  <si>
    <t>Term</t>
  </si>
  <si>
    <t>4 years</t>
  </si>
  <si>
    <t>2 years 10 months 24 days</t>
  </si>
  <si>
    <t>3 years 6 months</t>
  </si>
  <si>
    <t>Fair value of earn-out options</t>
  </si>
  <si>
    <t>Weighted-average grant date fair value of options granted</t>
  </si>
  <si>
    <t>$ .71</t>
  </si>
  <si>
    <t>Aggregate grant date fair value of options that vested</t>
  </si>
  <si>
    <t>Fair value of options vested during the year</t>
  </si>
  <si>
    <t>Stock compensation expense</t>
  </si>
  <si>
    <t>Stock compensation expense, description</t>
  </si>
  <si>
    <t xml:space="preserve">the Company had stock compensation expense of approximately $974,000 or $0.02 basic earnings per share ($1,355,000; $0.03 basic earnings per share - 2014). </t>
  </si>
  <si>
    <t>2013 Plan [Member]</t>
  </si>
  <si>
    <t>Accredited Investors [Member]</t>
  </si>
  <si>
    <t>Employee [Member]</t>
  </si>
  <si>
    <t>67.00%</t>
  </si>
  <si>
    <t>0.92%</t>
  </si>
  <si>
    <t>Minimum [Member]</t>
  </si>
  <si>
    <t>1.45%</t>
  </si>
  <si>
    <t>1.35%</t>
  </si>
  <si>
    <t>Maximum [Member]</t>
  </si>
  <si>
    <t>1.60%</t>
  </si>
  <si>
    <t>1.36%</t>
  </si>
  <si>
    <t>Stockholders' Equity - Schedule of Warrant Activity (Details) - $ / shares</t>
  </si>
  <si>
    <t>Outstanding, Beginning balance</t>
  </si>
  <si>
    <t>Granted during the year</t>
  </si>
  <si>
    <t>Exercised/transferred</t>
  </si>
  <si>
    <t>Outstanding, Ending balance</t>
  </si>
  <si>
    <t>Exercisable</t>
  </si>
  <si>
    <t>Outstanding Beginning balance, Weighted Average Exercise Price</t>
  </si>
  <si>
    <t>Granted, Weighted Average Exercise Price</t>
  </si>
  <si>
    <t>Exercised, Weighted Average Exercise Price</t>
  </si>
  <si>
    <t>Outstanding, Ending balance, Weighted Average Exercise Price</t>
  </si>
  <si>
    <t>Exercisable Weighted Average Exercise Price</t>
  </si>
  <si>
    <t>Warrant [Member]</t>
  </si>
  <si>
    <t>Lapsed/terminated</t>
  </si>
  <si>
    <t>Lapsed, Weighted Average Exercise Price</t>
  </si>
  <si>
    <t>Weighted average months remaining</t>
  </si>
  <si>
    <t>Stockholders' Equity - Summary of Stock Option Activity Under Stock Option and Incentive Plans (Details) - USD ($)</t>
  </si>
  <si>
    <t>Stockholders Equity - Summary Of Stock Option Activity Under Stock Option And Incentive Plans Details</t>
  </si>
  <si>
    <t>Granted</t>
  </si>
  <si>
    <t>Exercised</t>
  </si>
  <si>
    <t>Expected to vest at December 31</t>
  </si>
  <si>
    <t>Lapsed/terminated, Weighted Average Exercise Price</t>
  </si>
  <si>
    <t>Expected to vest at December 31, Weighted Average Exercise Price</t>
  </si>
  <si>
    <t>Oustanding, Weighted Average Life Remaining</t>
  </si>
  <si>
    <t>Exercisable, Weighted Average Life Remaining</t>
  </si>
  <si>
    <t>4 years 7 months 6 days</t>
  </si>
  <si>
    <t>Expected to vest, Weighted Average Life Remaining</t>
  </si>
  <si>
    <t>3 years 2 months 12 days</t>
  </si>
  <si>
    <t>5 years 9 months 18 days</t>
  </si>
  <si>
    <t>Aggregate intrinsic value of outstanding options at December 31</t>
  </si>
  <si>
    <t>Aggregate intrinsic value of exercisable options at December 31</t>
  </si>
  <si>
    <t>Aggregate intrinsic value of options expected to vest at December 31</t>
  </si>
  <si>
    <t>Stockholders' Equity - Schedule of Assumptions Used to Compute the Share-based Compensation Expense for Stock Options and Warrants (Details)</t>
  </si>
  <si>
    <t>Expected option term</t>
  </si>
  <si>
    <t>Risk-free interest rate</t>
  </si>
  <si>
    <t>Expected forfeiture rate</t>
  </si>
  <si>
    <t>Stockholders' Equity - Summary of Restricted Stock (Details) - Restricted Stock [Member] - $ / shares</t>
  </si>
  <si>
    <t>Restricted shares outstanding, Beginning balance, Shares</t>
  </si>
  <si>
    <t>Restricted shares granted, Shares</t>
  </si>
  <si>
    <t>Restricted shares vested, Shares</t>
  </si>
  <si>
    <t>Restricted shares outstanding, Ending balance, Shares</t>
  </si>
  <si>
    <t>Restricted shares outstanding, Beginning balance, Weighted-average Grant Date Fair Value</t>
  </si>
  <si>
    <t>Restricted shares granted, Weighted-average Grant Date Fair Value</t>
  </si>
  <si>
    <t>Restricted shares vested, Weighted-average Grant Date Fair Value</t>
  </si>
  <si>
    <t>Restricted shares outstanding, Ending balance, Weighted-average Grant Date Fair Value</t>
  </si>
  <si>
    <t>Income Taxes (Details Narrative) - USD ($)</t>
  </si>
  <si>
    <t>Income tax benefit</t>
  </si>
  <si>
    <t>Net operating loss carryforwards</t>
  </si>
  <si>
    <t>Excess tax benefits associated with stock option exercises included in net operating loss carryforwards but not reflected in deferred tax assets</t>
  </si>
  <si>
    <t>Net operating loss carryforwards, expiration date</t>
  </si>
  <si>
    <t>Dec. 31,
		2022</t>
  </si>
  <si>
    <t>Minimum [Member] | Excess Tax Benefits [Member]</t>
  </si>
  <si>
    <t>Dec. 31,
		2034</t>
  </si>
  <si>
    <t>Maximum [Member] | Excess Tax Benefits [Member]</t>
  </si>
  <si>
    <t>Dec. 31,
		2030</t>
  </si>
  <si>
    <t>Income Taxes - Schedule of Income Tax Provision (Details) - USD ($)</t>
  </si>
  <si>
    <t>State</t>
  </si>
  <si>
    <t>Total currently payable</t>
  </si>
  <si>
    <t>Federal</t>
  </si>
  <si>
    <t>Total deferred</t>
  </si>
  <si>
    <t>Less: (decrease) increase in allowance</t>
  </si>
  <si>
    <t>Net deferred</t>
  </si>
  <si>
    <t>Total income tax provision (benefit)</t>
  </si>
  <si>
    <t>Income Taxes - Schedule of Deferred Tax Assets and Liabilities (Details) - USD ($)</t>
  </si>
  <si>
    <t>Deferred tax assets: Net operating loss carryforwards</t>
  </si>
  <si>
    <t>Deferred tax assets: Equity issued for services</t>
  </si>
  <si>
    <t>Deferred tax assets: Goodwill and other intangibles</t>
  </si>
  <si>
    <t>Deferred tax assets: Investment in pass-through entity</t>
  </si>
  <si>
    <t>Deferred tax assets: Other</t>
  </si>
  <si>
    <t>Deferred tax assets: Gross deferred tax assets</t>
  </si>
  <si>
    <t>Deferred tax liabilities: Goodwill and other intangibles</t>
  </si>
  <si>
    <t>Deferred tax liabilities: Depreciation and amortization</t>
  </si>
  <si>
    <t>Deferred tax liabilities: Gross deferred tax liabilities</t>
  </si>
  <si>
    <t>Deferred tax liabilities: Less valuation allowance</t>
  </si>
  <si>
    <t>Deferred tax liabilities: Net deferred tax liabilities</t>
  </si>
  <si>
    <t>Income Taxes - Schedule of Effective Income Tax Rate Reconciliation (Details)</t>
  </si>
  <si>
    <t>Statutory United States federal rate</t>
  </si>
  <si>
    <t>34.00%</t>
  </si>
  <si>
    <t>State income taxes net of federal benefit</t>
  </si>
  <si>
    <t>0.70%</t>
  </si>
  <si>
    <t>(0.70%)</t>
  </si>
  <si>
    <t>Noncontrolling interest in pass-through entity</t>
  </si>
  <si>
    <t>(3.40%)</t>
  </si>
  <si>
    <t>Permanent difference</t>
  </si>
  <si>
    <t>(23.30%)</t>
  </si>
  <si>
    <t>(2.30%)</t>
  </si>
  <si>
    <t>Other</t>
  </si>
  <si>
    <t>(3.50%)</t>
  </si>
  <si>
    <t>1.10%</t>
  </si>
  <si>
    <t>Change in valuation reserves</t>
  </si>
  <si>
    <t>(8.10%)</t>
  </si>
  <si>
    <t>(26.60%)</t>
  </si>
  <si>
    <t>Effective tax rate</t>
  </si>
  <si>
    <t>(0.20%)</t>
  </si>
  <si>
    <t>2.10%</t>
  </si>
  <si>
    <t>Defined Contribution Pension Plan (Details Narrative) - USD ($)</t>
  </si>
  <si>
    <t>Employee's contribution maximum percentage</t>
  </si>
  <si>
    <t>50.00%</t>
  </si>
  <si>
    <t>Employer match percentage</t>
  </si>
  <si>
    <t>Contributions by company</t>
  </si>
  <si>
    <t>Commitments and Contingencies (Details Narrative)</t>
  </si>
  <si>
    <t>Dec. 31, 2015USD ($)ft²</t>
  </si>
  <si>
    <t>Severance payment amount</t>
  </si>
  <si>
    <t>Lease equipment term</t>
  </si>
  <si>
    <t>36 months</t>
  </si>
  <si>
    <t>Patrick White [Member]</t>
  </si>
  <si>
    <t>Consulting fees paid to related party</t>
  </si>
  <si>
    <t>Document Security Systems Corporate Offices And Digital Division [Member]</t>
  </si>
  <si>
    <t>Area of square feet | ft²</t>
  </si>
  <si>
    <t>Rent expense</t>
  </si>
  <si>
    <t>Paid of rent</t>
  </si>
  <si>
    <t>Lease expiration date</t>
  </si>
  <si>
    <t>Dec. 31,
		2020</t>
  </si>
  <si>
    <t>Dec. 31,
		2018</t>
  </si>
  <si>
    <t>Dec. 31,
		2016</t>
  </si>
  <si>
    <t>Commitments and Contingencies - Schedule of Future Minimum Payments Under Operating Leases (Details)</t>
  </si>
  <si>
    <t>Property Subject to or Available for Operating Lease [Line Items]</t>
  </si>
  <si>
    <t>Aggregate payments made 2015</t>
  </si>
  <si>
    <t>Total future minimum lease commitments</t>
  </si>
  <si>
    <t>Equipment [Member]</t>
  </si>
  <si>
    <t>Supplemental Cash Flow Information - Schedule of Supplemental Cash Flow Information (Details) - USD ($)</t>
  </si>
  <si>
    <t>Cash paid for interest</t>
  </si>
  <si>
    <t>Accrued liabilities with related parties settled with equity</t>
  </si>
  <si>
    <t>Financing of building improvements</t>
  </si>
  <si>
    <t>Financing of equipment purchases</t>
  </si>
  <si>
    <t>Change in non-controlling interest</t>
  </si>
  <si>
    <t>Loss from change in fair value of interest rate swap derivative</t>
  </si>
  <si>
    <t>Escrow shares retired</t>
  </si>
  <si>
    <t>Segment Information (Details Narrative) - Segment</t>
  </si>
  <si>
    <t>Segment Reporting Information [Line Items]</t>
  </si>
  <si>
    <t>Number of operating segment</t>
  </si>
  <si>
    <t>International Revenue [Member]</t>
  </si>
  <si>
    <t>Segment Information - Schedule of Operations by Reportable Segment (Details) - USD ($)</t>
  </si>
  <si>
    <t>Jan. 05, 2015</t>
  </si>
  <si>
    <t>Revenues from external customers</t>
  </si>
  <si>
    <t>Impairment of intangible assets and investments</t>
  </si>
  <si>
    <t>Loss attributable to noncontrolling interest</t>
  </si>
  <si>
    <t>Income tax benefit (Expense)</t>
  </si>
  <si>
    <t>Net income (loss) to common stockholders</t>
  </si>
  <si>
    <t>Capital expenditures</t>
  </si>
  <si>
    <t>Identifiable assets</t>
  </si>
  <si>
    <t>Corpor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719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923377</v>
      </c>
    </row>
    <row r="15" spans="1:4">
      <c r="A15" s="4" t="s">
        <v>25</v>
      </c>
      <c r="C15" s="6" t="n">
        <v>5188194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0256</v>
      </c>
      <c r="C3" s="7" t="n">
        <v>2343675</v>
      </c>
    </row>
    <row r="4" spans="1:3">
      <c r="A4" s="4" t="s">
        <v>33</v>
      </c>
      <c r="B4" s="6" t="n">
        <v>293043</v>
      </c>
      <c r="C4" s="6" t="n">
        <v>355793</v>
      </c>
    </row>
    <row r="5" spans="1:3">
      <c r="A5" s="4" t="s">
        <v>34</v>
      </c>
      <c r="B5" s="6" t="n">
        <v>2097433</v>
      </c>
      <c r="C5" s="6" t="n">
        <v>2097671</v>
      </c>
    </row>
    <row r="6" spans="1:3">
      <c r="A6" s="4" t="s">
        <v>35</v>
      </c>
      <c r="B6" s="6" t="n">
        <v>937830</v>
      </c>
      <c r="C6" s="6" t="n">
        <v>869262</v>
      </c>
    </row>
    <row r="7" spans="1:3">
      <c r="A7" s="4" t="s">
        <v>36</v>
      </c>
      <c r="B7" s="6" t="n">
        <v>313528</v>
      </c>
      <c r="C7" s="6" t="n">
        <v>425671</v>
      </c>
    </row>
    <row r="8" spans="1:3">
      <c r="A8" s="4" t="s">
        <v>37</v>
      </c>
      <c r="B8" s="6" t="n">
        <v>5082090</v>
      </c>
      <c r="C8" s="6" t="n">
        <v>6092072</v>
      </c>
    </row>
    <row r="9" spans="1:3">
      <c r="A9" s="4" t="s">
        <v>38</v>
      </c>
      <c r="B9" s="6" t="n">
        <v>5003818</v>
      </c>
      <c r="C9" s="6" t="n">
        <v>5016539</v>
      </c>
    </row>
    <row r="10" spans="1:3">
      <c r="A10" s="4" t="s">
        <v>39</v>
      </c>
      <c r="B10" s="6" t="n">
        <v>100632</v>
      </c>
      <c r="C10" s="6" t="n">
        <v>686912</v>
      </c>
    </row>
    <row r="11" spans="1:3">
      <c r="A11" s="4" t="s">
        <v>40</v>
      </c>
      <c r="B11" s="6" t="n">
        <v>2453349</v>
      </c>
      <c r="C11" s="6" t="n">
        <v>12046197</v>
      </c>
    </row>
    <row r="12" spans="1:3">
      <c r="A12" s="4" t="s">
        <v>41</v>
      </c>
      <c r="B12" s="6" t="n">
        <v>3017544</v>
      </c>
      <c r="C12" s="6" t="n">
        <v>3908399</v>
      </c>
    </row>
    <row r="13" spans="1:3">
      <c r="A13" s="4" t="s">
        <v>42</v>
      </c>
      <c r="B13" s="6" t="n">
        <v>15657433</v>
      </c>
      <c r="C13" s="6" t="n">
        <v>27750119</v>
      </c>
    </row>
    <row r="14" spans="1:3">
      <c r="A14" s="3" t="s">
        <v>43</v>
      </c>
    </row>
    <row r="15" spans="1:3">
      <c r="A15" s="4" t="s">
        <v>44</v>
      </c>
      <c r="B15" s="6" t="n">
        <v>1945073</v>
      </c>
      <c r="C15" s="6" t="n">
        <v>1037359</v>
      </c>
    </row>
    <row r="16" spans="1:3">
      <c r="A16" s="4" t="s">
        <v>45</v>
      </c>
      <c r="B16" s="6" t="n">
        <v>1964726</v>
      </c>
      <c r="C16" s="7" t="n">
        <v>1997241</v>
      </c>
    </row>
    <row r="17" spans="1:3">
      <c r="A17" s="4" t="s">
        <v>46</v>
      </c>
      <c r="B17" s="6" t="n">
        <v>4023379</v>
      </c>
      <c r="C17" s="4" t="s">
        <v>47</v>
      </c>
    </row>
    <row r="18" spans="1:3">
      <c r="A18" s="4" t="s">
        <v>48</v>
      </c>
      <c r="B18" s="6" t="n">
        <v>1553061</v>
      </c>
      <c r="C18" s="7" t="n">
        <v>754745</v>
      </c>
    </row>
    <row r="19" spans="1:3">
      <c r="A19" s="4" t="s">
        <v>49</v>
      </c>
      <c r="B19" s="6" t="n">
        <v>9486239</v>
      </c>
      <c r="C19" s="6" t="n">
        <v>3789345</v>
      </c>
    </row>
    <row r="20" spans="1:3">
      <c r="A20" s="4" t="s">
        <v>50</v>
      </c>
      <c r="B20" s="6" t="n">
        <v>2258115</v>
      </c>
      <c r="C20" s="6" t="n">
        <v>7439036</v>
      </c>
    </row>
    <row r="21" spans="1:3">
      <c r="A21" s="4" t="s">
        <v>51</v>
      </c>
      <c r="B21" s="6" t="n">
        <v>63697</v>
      </c>
      <c r="C21" s="6" t="n">
        <v>520180</v>
      </c>
    </row>
    <row r="22" spans="1:3">
      <c r="A22" s="4" t="s">
        <v>52</v>
      </c>
      <c r="B22" s="6" t="n">
        <v>162107</v>
      </c>
      <c r="C22" s="6" t="n">
        <v>145759</v>
      </c>
    </row>
    <row r="23" spans="1:3">
      <c r="A23" s="3" t="s">
        <v>53</v>
      </c>
    </row>
    <row r="24" spans="1:3">
      <c r="A24" s="4" t="s">
        <v>54</v>
      </c>
      <c r="B24" s="6" t="n">
        <v>1037639</v>
      </c>
      <c r="C24" s="6" t="n">
        <v>923448</v>
      </c>
    </row>
    <row r="25" spans="1:3">
      <c r="A25" s="4" t="s">
        <v>55</v>
      </c>
      <c r="B25" s="6" t="n">
        <v>103041941</v>
      </c>
      <c r="C25" s="6" t="n">
        <v>101012659</v>
      </c>
    </row>
    <row r="26" spans="1:3">
      <c r="A26" s="4" t="s">
        <v>56</v>
      </c>
      <c r="B26" s="6" t="n">
        <v>-63697</v>
      </c>
      <c r="C26" s="6" t="n">
        <v>-61180</v>
      </c>
    </row>
    <row r="27" spans="1:3">
      <c r="A27" s="4" t="s">
        <v>57</v>
      </c>
      <c r="B27" s="6" t="n">
        <v>-100328608</v>
      </c>
      <c r="C27" s="6" t="n">
        <v>-86019128</v>
      </c>
    </row>
    <row r="28" spans="1:3">
      <c r="A28" s="4" t="s">
        <v>58</v>
      </c>
      <c r="B28" s="6" t="n">
        <v>3687275</v>
      </c>
      <c r="C28" s="6" t="n">
        <v>15855799</v>
      </c>
    </row>
    <row r="29" spans="1:3">
      <c r="A29" s="4" t="s">
        <v>59</v>
      </c>
      <c r="B29" s="7" t="n">
        <v>15657433</v>
      </c>
      <c r="C29" s="7" t="n">
        <v>27750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3</v>
      </c>
    </row>
    <row r="6" spans="1:2">
      <c r="A6" s="4" t="s">
        <v>194</v>
      </c>
      <c r="B6" s="4" t="s">
        <v>194</v>
      </c>
    </row>
    <row r="7" spans="1:2">
      <c r="A7" s="4" t="s">
        <v>195</v>
      </c>
      <c r="B7" s="4" t="s">
        <v>196</v>
      </c>
    </row>
    <row r="8" spans="1:2">
      <c r="A8" s="4" t="s">
        <v>197</v>
      </c>
      <c r="B8" s="4" t="s">
        <v>198</v>
      </c>
    </row>
    <row r="9" spans="1:2">
      <c r="A9" s="4" t="s">
        <v>35</v>
      </c>
      <c r="B9" s="4" t="s">
        <v>35</v>
      </c>
    </row>
    <row r="10" spans="1:2">
      <c r="A10" s="4" t="s">
        <v>199</v>
      </c>
      <c r="B10" s="4" t="s">
        <v>200</v>
      </c>
    </row>
    <row r="11" spans="1:2">
      <c r="A11" s="4" t="s">
        <v>163</v>
      </c>
      <c r="B11" s="4" t="s">
        <v>201</v>
      </c>
    </row>
    <row r="12" spans="1:2">
      <c r="A12" s="4" t="s">
        <v>40</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175</v>
      </c>
      <c r="B24" s="4" t="s">
        <v>175</v>
      </c>
    </row>
    <row r="25" spans="1:2">
      <c r="A25" s="4" t="s">
        <v>225</v>
      </c>
      <c r="B25" s="4" t="s">
        <v>226</v>
      </c>
    </row>
    <row r="26" spans="1:2">
      <c r="A26" s="4" t="s">
        <v>227</v>
      </c>
      <c r="B26" s="4" t="s">
        <v>228</v>
      </c>
    </row>
    <row r="27" spans="1:2">
      <c r="A27" s="4" t="s">
        <v>229</v>
      </c>
      <c r="B27" s="4" t="s">
        <v>230</v>
      </c>
    </row>
    <row r="28" spans="1:2">
      <c r="A28" s="4" t="s">
        <v>231</v>
      </c>
      <c r="B28" s="4" t="s">
        <v>232</v>
      </c>
    </row>
    <row r="29" spans="1:2">
      <c r="A29" s="4" t="s">
        <v>233</v>
      </c>
      <c r="B29"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4" t="s">
        <v>63</v>
      </c>
      <c r="C3" s="4" t="s">
        <v>63</v>
      </c>
    </row>
    <row r="4" spans="1:3">
      <c r="A4" s="4" t="s">
        <v>64</v>
      </c>
      <c r="B4" s="6" t="n">
        <v>200000000</v>
      </c>
      <c r="C4" s="6" t="n">
        <v>200000000</v>
      </c>
    </row>
    <row r="5" spans="1:3">
      <c r="A5" s="4" t="s">
        <v>65</v>
      </c>
      <c r="B5" s="6" t="n">
        <v>51881948</v>
      </c>
      <c r="C5" s="6" t="n">
        <v>46172404</v>
      </c>
    </row>
    <row r="6" spans="1:3">
      <c r="A6" s="4" t="s">
        <v>66</v>
      </c>
      <c r="B6" s="6" t="n">
        <v>51881948</v>
      </c>
      <c r="C6" s="6" t="n">
        <v>46172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r="A1" s="1" t="s">
        <v>279</v>
      </c>
      <c r="B1" s="2" t="s">
        <v>280</v>
      </c>
      <c r="D1" s="2" t="s">
        <v>1</v>
      </c>
    </row>
    <row r="2" spans="1:5">
      <c r="B2" s="2" t="s">
        <v>281</v>
      </c>
      <c r="C2" s="2" t="s">
        <v>282</v>
      </c>
      <c r="D2" s="2" t="s">
        <v>2</v>
      </c>
      <c r="E2" s="2" t="s">
        <v>30</v>
      </c>
    </row>
    <row r="3" spans="1:5">
      <c r="A3" s="3" t="s">
        <v>283</v>
      </c>
    </row>
    <row r="4" spans="1:5">
      <c r="A4" s="4" t="s">
        <v>33</v>
      </c>
      <c r="D4" s="7" t="n">
        <v>293000</v>
      </c>
      <c r="E4" s="7" t="n">
        <v>355793</v>
      </c>
    </row>
    <row r="5" spans="1:5">
      <c r="A5" s="4" t="s">
        <v>284</v>
      </c>
      <c r="D5" s="6" t="n">
        <v>59000</v>
      </c>
      <c r="E5" s="6" t="n">
        <v>59000</v>
      </c>
    </row>
    <row r="6" spans="1:5">
      <c r="A6" s="4" t="s">
        <v>285</v>
      </c>
      <c r="D6" s="6" t="n">
        <v>663000</v>
      </c>
      <c r="E6" s="6" t="n">
        <v>622000</v>
      </c>
    </row>
    <row r="7" spans="1:5">
      <c r="A7" s="4" t="s">
        <v>286</v>
      </c>
      <c r="E7" s="6" t="n">
        <v>117000</v>
      </c>
    </row>
    <row r="8" spans="1:5">
      <c r="A8" s="4" t="s">
        <v>287</v>
      </c>
      <c r="D8" s="6" t="n">
        <v>64000</v>
      </c>
      <c r="E8" s="6" t="n">
        <v>61000</v>
      </c>
    </row>
    <row r="9" spans="1:5">
      <c r="A9" s="4" t="s">
        <v>288</v>
      </c>
      <c r="D9" s="6" t="n">
        <v>25000</v>
      </c>
      <c r="E9" s="6" t="n">
        <v>39000</v>
      </c>
    </row>
    <row r="10" spans="1:5">
      <c r="A10" s="4" t="s">
        <v>289</v>
      </c>
      <c r="D10" s="7" t="n">
        <v>470000</v>
      </c>
      <c r="E10" s="7" t="n">
        <v>462000</v>
      </c>
    </row>
    <row r="11" spans="1:5">
      <c r="A11" s="4" t="s">
        <v>290</v>
      </c>
      <c r="D11" s="6" t="n">
        <v>11874620</v>
      </c>
      <c r="E11" s="6" t="n">
        <v>12019194</v>
      </c>
    </row>
    <row r="12" spans="1:5">
      <c r="A12" s="4" t="s">
        <v>291</v>
      </c>
      <c r="D12" s="7" t="n">
        <v>1100000</v>
      </c>
    </row>
    <row r="13" spans="1:5">
      <c r="A13" s="4" t="s">
        <v>292</v>
      </c>
      <c r="D13" s="6" t="n">
        <v>1440000</v>
      </c>
    </row>
    <row r="14" spans="1:5">
      <c r="A14" s="4" t="s">
        <v>293</v>
      </c>
      <c r="D14" s="7" t="n">
        <v>800000</v>
      </c>
    </row>
    <row r="15" spans="1:5">
      <c r="A15" s="4" t="s">
        <v>294</v>
      </c>
    </row>
    <row r="16" spans="1:5">
      <c r="A16" s="3" t="s">
        <v>283</v>
      </c>
    </row>
    <row r="17" spans="1:5">
      <c r="A17" s="4" t="s">
        <v>295</v>
      </c>
      <c r="D17" s="4" t="s">
        <v>296</v>
      </c>
      <c r="E17" s="4" t="s">
        <v>297</v>
      </c>
    </row>
    <row r="18" spans="1:5">
      <c r="A18" s="4" t="s">
        <v>298</v>
      </c>
    </row>
    <row r="19" spans="1:5">
      <c r="A19" s="3" t="s">
        <v>283</v>
      </c>
    </row>
    <row r="20" spans="1:5">
      <c r="A20" s="4" t="s">
        <v>295</v>
      </c>
      <c r="D20" s="4" t="s">
        <v>299</v>
      </c>
      <c r="E20" s="4" t="s">
        <v>300</v>
      </c>
    </row>
    <row r="21" spans="1:5">
      <c r="A21" s="4" t="s">
        <v>301</v>
      </c>
    </row>
    <row r="22" spans="1:5">
      <c r="A22" s="3" t="s">
        <v>283</v>
      </c>
    </row>
    <row r="23" spans="1:5">
      <c r="A23" s="4" t="s">
        <v>302</v>
      </c>
      <c r="B23" s="7" t="n">
        <v>400000</v>
      </c>
      <c r="C23" s="7" t="n">
        <v>100000</v>
      </c>
    </row>
    <row r="24" spans="1:5">
      <c r="A24" s="4" t="s">
        <v>303</v>
      </c>
      <c r="D24" s="6" t="n">
        <v>594530</v>
      </c>
    </row>
    <row r="25" spans="1:5">
      <c r="A25" s="4" t="s">
        <v>304</v>
      </c>
      <c r="B25" s="4" t="s">
        <v>305</v>
      </c>
    </row>
    <row r="26" spans="1:5">
      <c r="A26" s="4" t="s">
        <v>306</v>
      </c>
      <c r="D26" s="7" t="n">
        <v>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7</v>
      </c>
      <c r="B1" s="2" t="s">
        <v>1</v>
      </c>
    </row>
    <row r="2" spans="1:2">
      <c r="B2" s="2" t="s">
        <v>308</v>
      </c>
    </row>
    <row r="3" spans="1:2">
      <c r="A3" s="3" t="s">
        <v>309</v>
      </c>
    </row>
    <row r="4" spans="1:2">
      <c r="A4" s="4" t="s">
        <v>310</v>
      </c>
      <c r="B4" s="7" t="n">
        <v>1021926</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7</v>
      </c>
      <c r="B1" s="2" t="s">
        <v>2</v>
      </c>
      <c r="C1" s="2" t="s">
        <v>30</v>
      </c>
    </row>
    <row r="2" spans="1:3">
      <c r="A2" s="3" t="s">
        <v>158</v>
      </c>
    </row>
    <row r="3" spans="1:3">
      <c r="A3" s="4" t="s">
        <v>318</v>
      </c>
      <c r="B3" s="7" t="n">
        <v>718601</v>
      </c>
      <c r="C3" s="7" t="n">
        <v>572695</v>
      </c>
    </row>
    <row r="4" spans="1:3">
      <c r="A4" s="4" t="s">
        <v>319</v>
      </c>
      <c r="B4" s="6" t="n">
        <v>167779</v>
      </c>
      <c r="C4" s="6" t="n">
        <v>123611</v>
      </c>
    </row>
    <row r="5" spans="1:3">
      <c r="A5" s="4" t="s">
        <v>320</v>
      </c>
      <c r="B5" s="6" t="n">
        <v>51450</v>
      </c>
      <c r="C5" s="6" t="n">
        <v>172956</v>
      </c>
    </row>
    <row r="6" spans="1:3">
      <c r="A6" s="4" t="s">
        <v>35</v>
      </c>
      <c r="B6" s="7" t="n">
        <v>937830</v>
      </c>
      <c r="C6" s="7" t="n">
        <v>8692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s>
  <sheetData>
    <row r="1" spans="1:4">
      <c r="A1" s="1" t="s">
        <v>321</v>
      </c>
      <c r="C1" s="2" t="s">
        <v>1</v>
      </c>
    </row>
    <row r="2" spans="1:4">
      <c r="C2" s="2" t="s">
        <v>2</v>
      </c>
      <c r="D2" s="2" t="s">
        <v>30</v>
      </c>
    </row>
    <row r="3" spans="1:4">
      <c r="A3" s="3" t="s">
        <v>322</v>
      </c>
    </row>
    <row r="4" spans="1:4">
      <c r="A4" s="4" t="s">
        <v>323</v>
      </c>
      <c r="C4" s="7" t="n">
        <v>8917070</v>
      </c>
      <c r="D4" s="7" t="n">
        <v>8676306</v>
      </c>
    </row>
    <row r="5" spans="1:4">
      <c r="A5" s="4" t="s">
        <v>324</v>
      </c>
      <c r="C5" s="6" t="n">
        <v>3913252</v>
      </c>
      <c r="D5" s="6" t="n">
        <v>3659767</v>
      </c>
    </row>
    <row r="6" spans="1:4">
      <c r="A6" s="4" t="s">
        <v>325</v>
      </c>
      <c r="C6" s="6" t="n">
        <v>5003818</v>
      </c>
      <c r="D6" s="6" t="n">
        <v>5016539</v>
      </c>
    </row>
    <row r="7" spans="1:4">
      <c r="A7" s="4" t="s">
        <v>326</v>
      </c>
    </row>
    <row r="8" spans="1:4">
      <c r="A8" s="3" t="s">
        <v>322</v>
      </c>
    </row>
    <row r="9" spans="1:4">
      <c r="A9" s="4" t="s">
        <v>323</v>
      </c>
      <c r="C9" s="7" t="n">
        <v>5615562</v>
      </c>
      <c r="D9" s="6" t="n">
        <v>5156060</v>
      </c>
    </row>
    <row r="10" spans="1:4">
      <c r="A10" s="4" t="s">
        <v>327</v>
      </c>
    </row>
    <row r="11" spans="1:4">
      <c r="A11" s="3" t="s">
        <v>322</v>
      </c>
    </row>
    <row r="12" spans="1:4">
      <c r="A12" s="4" t="s">
        <v>328</v>
      </c>
      <c r="C12" s="4" t="s">
        <v>329</v>
      </c>
    </row>
    <row r="13" spans="1:4">
      <c r="A13" s="4" t="s">
        <v>330</v>
      </c>
    </row>
    <row r="14" spans="1:4">
      <c r="A14" s="3" t="s">
        <v>322</v>
      </c>
    </row>
    <row r="15" spans="1:4">
      <c r="A15" s="4" t="s">
        <v>328</v>
      </c>
      <c r="C15" s="4" t="s">
        <v>331</v>
      </c>
    </row>
    <row r="16" spans="1:4">
      <c r="A16" s="4" t="s">
        <v>332</v>
      </c>
    </row>
    <row r="17" spans="1:4">
      <c r="A17" s="3" t="s">
        <v>322</v>
      </c>
    </row>
    <row r="18" spans="1:4">
      <c r="A18" s="4" t="s">
        <v>323</v>
      </c>
      <c r="C18" s="7" t="n">
        <v>1923027</v>
      </c>
      <c r="D18" s="6" t="n">
        <v>1913727</v>
      </c>
    </row>
    <row r="19" spans="1:4">
      <c r="A19" s="4" t="s">
        <v>328</v>
      </c>
      <c r="C19" s="4" t="s">
        <v>333</v>
      </c>
    </row>
    <row r="20" spans="1:4">
      <c r="A20" s="4" t="s">
        <v>334</v>
      </c>
    </row>
    <row r="21" spans="1:4">
      <c r="A21" s="3" t="s">
        <v>322</v>
      </c>
    </row>
    <row r="22" spans="1:4">
      <c r="A22" s="4" t="s">
        <v>323</v>
      </c>
      <c r="B22" s="4" t="s">
        <v>335</v>
      </c>
      <c r="C22" s="7" t="n">
        <v>722984</v>
      </c>
      <c r="D22" s="6" t="n">
        <v>818846</v>
      </c>
    </row>
    <row r="23" spans="1:4">
      <c r="A23" s="4" t="s">
        <v>336</v>
      </c>
    </row>
    <row r="24" spans="1:4">
      <c r="A24" s="3" t="s">
        <v>322</v>
      </c>
    </row>
    <row r="25" spans="1:4">
      <c r="A25" s="4" t="s">
        <v>328</v>
      </c>
      <c r="C25" s="4" t="s">
        <v>337</v>
      </c>
    </row>
    <row r="26" spans="1:4">
      <c r="A26" s="4" t="s">
        <v>338</v>
      </c>
    </row>
    <row r="27" spans="1:4">
      <c r="A27" s="3" t="s">
        <v>322</v>
      </c>
    </row>
    <row r="28" spans="1:4">
      <c r="A28" s="4" t="s">
        <v>328</v>
      </c>
      <c r="C28" s="4" t="s">
        <v>331</v>
      </c>
    </row>
    <row r="29" spans="1:4">
      <c r="A29" s="4" t="s">
        <v>339</v>
      </c>
    </row>
    <row r="30" spans="1:4">
      <c r="A30" s="3" t="s">
        <v>322</v>
      </c>
    </row>
    <row r="31" spans="1:4">
      <c r="A31" s="4" t="s">
        <v>323</v>
      </c>
      <c r="C31" s="7" t="n">
        <v>68272</v>
      </c>
      <c r="D31" s="6" t="n">
        <v>163300</v>
      </c>
    </row>
    <row r="32" spans="1:4">
      <c r="A32" s="4" t="s">
        <v>328</v>
      </c>
      <c r="C32" s="4" t="s">
        <v>340</v>
      </c>
    </row>
    <row r="33" spans="1:4">
      <c r="A33" s="4" t="s">
        <v>341</v>
      </c>
    </row>
    <row r="34" spans="1:4">
      <c r="A34" s="3" t="s">
        <v>322</v>
      </c>
    </row>
    <row r="35" spans="1:4">
      <c r="A35" s="4" t="s">
        <v>323</v>
      </c>
      <c r="C35" s="7" t="n">
        <v>402225</v>
      </c>
      <c r="D35" s="6" t="n">
        <v>439373</v>
      </c>
    </row>
    <row r="36" spans="1:4">
      <c r="A36" s="4" t="s">
        <v>328</v>
      </c>
      <c r="C36" s="4" t="s">
        <v>337</v>
      </c>
    </row>
    <row r="37" spans="1:4">
      <c r="A37" s="4" t="s">
        <v>342</v>
      </c>
    </row>
    <row r="38" spans="1:4">
      <c r="A38" s="3" t="s">
        <v>322</v>
      </c>
    </row>
    <row r="39" spans="1:4">
      <c r="A39" s="4" t="s">
        <v>323</v>
      </c>
      <c r="C39" s="7" t="n">
        <v>185000</v>
      </c>
      <c r="D39" s="7" t="n">
        <v>185000</v>
      </c>
    </row>
    <row r="40" spans="1:4">
      <c r="A40" t="n"/>
    </row>
    <row r="41" spans="1:4">
      <c r="A41" s="4" t="s">
        <v>335</v>
      </c>
      <c r="B41" s="4" t="s">
        <v>343</v>
      </c>
    </row>
  </sheetData>
  <mergeCells count="3">
    <mergeCell ref="A1:B2"/>
    <mergeCell ref="A40:C40"/>
    <mergeCell ref="B41:C4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4</v>
      </c>
      <c r="B1" s="2" t="s">
        <v>345</v>
      </c>
      <c r="C1" s="2" t="s">
        <v>4</v>
      </c>
      <c r="D1" s="2" t="s">
        <v>346</v>
      </c>
      <c r="E1" s="2" t="s">
        <v>281</v>
      </c>
      <c r="F1" s="2" t="s">
        <v>347</v>
      </c>
      <c r="G1" s="2" t="s">
        <v>282</v>
      </c>
      <c r="H1" s="2" t="s">
        <v>348</v>
      </c>
      <c r="I1" s="2" t="s">
        <v>349</v>
      </c>
      <c r="J1" s="2" t="s">
        <v>350</v>
      </c>
      <c r="K1" s="2" t="s">
        <v>351</v>
      </c>
      <c r="L1" s="2" t="s">
        <v>352</v>
      </c>
      <c r="M1" s="2" t="s">
        <v>2</v>
      </c>
      <c r="N1" s="2" t="s">
        <v>353</v>
      </c>
    </row>
    <row r="2" spans="1:14">
      <c r="A2" s="3" t="s">
        <v>354</v>
      </c>
    </row>
    <row r="3" spans="1:14">
      <c r="A3" s="4" t="s">
        <v>355</v>
      </c>
      <c r="M3" s="7" t="n">
        <v>1100000</v>
      </c>
    </row>
    <row r="4" spans="1:14">
      <c r="A4" s="4" t="s">
        <v>356</v>
      </c>
    </row>
    <row r="5" spans="1:14">
      <c r="A5" s="3" t="s">
        <v>354</v>
      </c>
    </row>
    <row r="6" spans="1:14">
      <c r="A6" s="4" t="s">
        <v>357</v>
      </c>
      <c r="M6" s="7" t="n">
        <v>200000</v>
      </c>
    </row>
    <row r="7" spans="1:14">
      <c r="A7" s="4" t="s">
        <v>304</v>
      </c>
      <c r="M7" s="4" t="s">
        <v>358</v>
      </c>
    </row>
    <row r="8" spans="1:14">
      <c r="A8" s="4" t="s">
        <v>302</v>
      </c>
      <c r="D8" s="7" t="n">
        <v>250000</v>
      </c>
      <c r="F8" s="7" t="n">
        <v>250000</v>
      </c>
      <c r="H8" s="7" t="n">
        <v>250000</v>
      </c>
      <c r="I8" s="7" t="n">
        <v>250000</v>
      </c>
      <c r="M8" s="7" t="n">
        <v>250000</v>
      </c>
    </row>
    <row r="9" spans="1:14">
      <c r="A9" s="4" t="s">
        <v>359</v>
      </c>
      <c r="M9" s="6" t="n">
        <v>1250000</v>
      </c>
    </row>
    <row r="10" spans="1:14">
      <c r="A10" s="4" t="s">
        <v>360</v>
      </c>
      <c r="M10" s="6" t="n">
        <v>2000000</v>
      </c>
    </row>
    <row r="11" spans="1:14">
      <c r="A11" s="4" t="s">
        <v>361</v>
      </c>
      <c r="M11" s="7" t="n">
        <v>250000</v>
      </c>
    </row>
    <row r="12" spans="1:14">
      <c r="A12" s="4" t="s">
        <v>362</v>
      </c>
      <c r="M12" s="4" t="s">
        <v>363</v>
      </c>
    </row>
    <row r="13" spans="1:14">
      <c r="A13" s="4" t="s">
        <v>306</v>
      </c>
      <c r="N13" s="7" t="n">
        <v>11750000</v>
      </c>
    </row>
    <row r="14" spans="1:14">
      <c r="A14" s="4" t="s">
        <v>303</v>
      </c>
      <c r="E14" s="6" t="n">
        <v>594530</v>
      </c>
      <c r="N14" s="6" t="n">
        <v>657119</v>
      </c>
    </row>
    <row r="15" spans="1:14">
      <c r="A15" s="4" t="s">
        <v>364</v>
      </c>
      <c r="B15" s="7" t="n">
        <v>10750000</v>
      </c>
    </row>
    <row r="16" spans="1:14">
      <c r="A16" s="4" t="s">
        <v>365</v>
      </c>
      <c r="M16" s="7" t="n">
        <v>1600000</v>
      </c>
    </row>
    <row r="17" spans="1:14">
      <c r="A17" s="4" t="s">
        <v>366</v>
      </c>
      <c r="L17" s="7" t="n">
        <v>7050000</v>
      </c>
    </row>
    <row r="18" spans="1:14">
      <c r="A18" s="4" t="s">
        <v>355</v>
      </c>
      <c r="C18" s="7" t="n">
        <v>200000</v>
      </c>
    </row>
    <row r="19" spans="1:14">
      <c r="A19" s="4" t="s">
        <v>367</v>
      </c>
    </row>
    <row r="20" spans="1:14">
      <c r="A20" s="3" t="s">
        <v>354</v>
      </c>
    </row>
    <row r="21" spans="1:14">
      <c r="A21" s="4" t="s">
        <v>304</v>
      </c>
      <c r="E21" s="4" t="s">
        <v>305</v>
      </c>
      <c r="M21" s="4" t="s">
        <v>358</v>
      </c>
    </row>
    <row r="22" spans="1:14">
      <c r="A22" s="4" t="s">
        <v>302</v>
      </c>
      <c r="E22" s="7" t="n">
        <v>400000</v>
      </c>
      <c r="G22" s="7" t="n">
        <v>100000</v>
      </c>
    </row>
    <row r="23" spans="1:14">
      <c r="A23" s="4" t="s">
        <v>362</v>
      </c>
      <c r="M23" s="4" t="s">
        <v>368</v>
      </c>
    </row>
    <row r="24" spans="1:14">
      <c r="A24" s="4" t="s">
        <v>306</v>
      </c>
      <c r="M24" s="7" t="n">
        <v>500000</v>
      </c>
    </row>
    <row r="25" spans="1:14">
      <c r="A25" s="4" t="s">
        <v>364</v>
      </c>
      <c r="M25" s="7" t="n">
        <v>10000000</v>
      </c>
    </row>
    <row r="26" spans="1:14">
      <c r="A26" s="4" t="s">
        <v>369</v>
      </c>
      <c r="B26" s="4" t="s">
        <v>370</v>
      </c>
      <c r="N26" s="4" t="s">
        <v>370</v>
      </c>
    </row>
    <row r="27" spans="1:14">
      <c r="A27" s="4" t="s">
        <v>371</v>
      </c>
    </row>
    <row r="28" spans="1:14">
      <c r="A28" s="3" t="s">
        <v>354</v>
      </c>
    </row>
    <row r="29" spans="1:14">
      <c r="A29" s="4" t="s">
        <v>302</v>
      </c>
      <c r="J29" s="7" t="n">
        <v>250000</v>
      </c>
    </row>
    <row r="30" spans="1:14">
      <c r="A30" s="4" t="s">
        <v>369</v>
      </c>
      <c r="J30" s="4" t="s">
        <v>297</v>
      </c>
    </row>
    <row r="31" spans="1:14">
      <c r="A31" s="4" t="s">
        <v>372</v>
      </c>
    </row>
    <row r="32" spans="1:14">
      <c r="A32" s="3" t="s">
        <v>354</v>
      </c>
    </row>
    <row r="33" spans="1:14">
      <c r="A33" s="4" t="s">
        <v>366</v>
      </c>
      <c r="K33" s="7" t="n">
        <v>11750000</v>
      </c>
    </row>
    <row r="34" spans="1:14">
      <c r="A34" s="4" t="s">
        <v>130</v>
      </c>
    </row>
    <row r="35" spans="1:14">
      <c r="A35" s="3" t="s">
        <v>354</v>
      </c>
    </row>
    <row r="36" spans="1:14">
      <c r="A36" s="4" t="s">
        <v>369</v>
      </c>
      <c r="K36" s="4" t="s">
        <v>297</v>
      </c>
    </row>
    <row r="37" spans="1:14">
      <c r="A37" s="4" t="s">
        <v>366</v>
      </c>
      <c r="K37" s="7" t="n">
        <v>47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7"/>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373</v>
      </c>
      <c r="B1" s="2" t="s">
        <v>374</v>
      </c>
      <c r="C1" s="2" t="s">
        <v>375</v>
      </c>
      <c r="D1" s="2" t="s">
        <v>376</v>
      </c>
      <c r="E1" s="2" t="s">
        <v>376</v>
      </c>
      <c r="F1" s="2" t="s">
        <v>377</v>
      </c>
      <c r="G1" s="2" t="s">
        <v>378</v>
      </c>
      <c r="H1" s="2" t="s">
        <v>308</v>
      </c>
      <c r="I1" s="2" t="s">
        <v>379</v>
      </c>
      <c r="J1" s="2" t="s">
        <v>380</v>
      </c>
    </row>
    <row r="2" spans="1:10">
      <c r="A2" s="3" t="s">
        <v>381</v>
      </c>
    </row>
    <row r="3" spans="1:10">
      <c r="A3" s="4" t="s">
        <v>382</v>
      </c>
      <c r="H3" s="7" t="n">
        <v>5000</v>
      </c>
      <c r="I3" s="7" t="n">
        <v>94000</v>
      </c>
    </row>
    <row r="4" spans="1:10">
      <c r="A4" s="4" t="s">
        <v>383</v>
      </c>
      <c r="I4" s="6" t="n">
        <v>1150000</v>
      </c>
    </row>
    <row r="5" spans="1:10">
      <c r="A5" s="4" t="s">
        <v>77</v>
      </c>
      <c r="B5" s="7" t="n">
        <v>22285000</v>
      </c>
      <c r="H5" s="6" t="n">
        <v>500000</v>
      </c>
      <c r="I5" s="6" t="n">
        <v>34034862</v>
      </c>
    </row>
    <row r="6" spans="1:10">
      <c r="A6" s="4" t="s">
        <v>384</v>
      </c>
      <c r="H6" s="6" t="n">
        <v>896000</v>
      </c>
      <c r="I6" s="6" t="n">
        <v>4653000</v>
      </c>
    </row>
    <row r="7" spans="1:10">
      <c r="A7" s="4" t="s">
        <v>385</v>
      </c>
      <c r="H7" s="6" t="n">
        <v>650000</v>
      </c>
      <c r="I7" s="6" t="n">
        <v>650000</v>
      </c>
    </row>
    <row r="8" spans="1:10">
      <c r="A8" s="4" t="s">
        <v>76</v>
      </c>
      <c r="H8" s="6" t="n">
        <v>9592848</v>
      </c>
      <c r="I8" s="6" t="n">
        <v>3000000</v>
      </c>
    </row>
    <row r="9" spans="1:10">
      <c r="A9" s="4" t="s">
        <v>386</v>
      </c>
      <c r="H9" s="6" t="n">
        <v>551000</v>
      </c>
      <c r="I9" s="7" t="n">
        <v>603000</v>
      </c>
    </row>
    <row r="10" spans="1:10">
      <c r="A10" s="4" t="s">
        <v>387</v>
      </c>
      <c r="H10" s="7" t="n">
        <v>9600000</v>
      </c>
    </row>
    <row r="11" spans="1:10">
      <c r="A11" s="4" t="s">
        <v>388</v>
      </c>
    </row>
    <row r="12" spans="1:10">
      <c r="A12" s="3" t="s">
        <v>381</v>
      </c>
    </row>
    <row r="13" spans="1:10">
      <c r="A13" s="4" t="s">
        <v>383</v>
      </c>
      <c r="D13" s="7" t="n">
        <v>500000</v>
      </c>
    </row>
    <row r="14" spans="1:10">
      <c r="A14" s="4" t="s">
        <v>367</v>
      </c>
    </row>
    <row r="15" spans="1:10">
      <c r="A15" s="3" t="s">
        <v>381</v>
      </c>
    </row>
    <row r="16" spans="1:10">
      <c r="A16" s="4" t="s">
        <v>302</v>
      </c>
      <c r="E16" s="7" t="n">
        <v>250000</v>
      </c>
    </row>
    <row r="17" spans="1:10">
      <c r="A17" s="4" t="s">
        <v>389</v>
      </c>
      <c r="E17" s="7" t="n">
        <v>750000</v>
      </c>
    </row>
    <row r="18" spans="1:10">
      <c r="A18" s="4" t="s">
        <v>369</v>
      </c>
      <c r="J18" s="4" t="s">
        <v>297</v>
      </c>
    </row>
    <row r="19" spans="1:10">
      <c r="A19" s="4" t="s">
        <v>301</v>
      </c>
    </row>
    <row r="20" spans="1:10">
      <c r="A20" s="3" t="s">
        <v>381</v>
      </c>
    </row>
    <row r="21" spans="1:10">
      <c r="A21" s="4" t="s">
        <v>383</v>
      </c>
      <c r="C21" s="7" t="n">
        <v>1150000</v>
      </c>
    </row>
    <row r="22" spans="1:10">
      <c r="A22" s="4" t="s">
        <v>390</v>
      </c>
      <c r="C22" s="6" t="n">
        <v>115</v>
      </c>
    </row>
    <row r="23" spans="1:10">
      <c r="A23" s="4" t="s">
        <v>302</v>
      </c>
      <c r="F23" s="7" t="n">
        <v>400000</v>
      </c>
      <c r="G23" s="7" t="n">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91</v>
      </c>
      <c r="B1" s="2" t="s">
        <v>1</v>
      </c>
      <c r="C1" t="n"/>
    </row>
    <row r="2" spans="1:4">
      <c r="B2" s="2" t="s">
        <v>2</v>
      </c>
      <c r="C2" s="2" t="s">
        <v>30</v>
      </c>
    </row>
    <row r="3" spans="1:4">
      <c r="A3" s="3" t="s">
        <v>392</v>
      </c>
    </row>
    <row r="4" spans="1:4">
      <c r="A4" s="4" t="s">
        <v>393</v>
      </c>
      <c r="B4" s="7" t="n">
        <v>6710258</v>
      </c>
      <c r="C4" s="7" t="n">
        <v>6706133</v>
      </c>
    </row>
    <row r="5" spans="1:4">
      <c r="A5" s="4" t="s">
        <v>394</v>
      </c>
      <c r="B5" s="6" t="n">
        <v>3692714</v>
      </c>
      <c r="C5" s="6" t="n">
        <v>2797734</v>
      </c>
    </row>
    <row r="6" spans="1:4">
      <c r="A6" s="4" t="s">
        <v>395</v>
      </c>
      <c r="B6" s="6" t="n">
        <v>3017544</v>
      </c>
      <c r="C6" s="6" t="n">
        <v>3908399</v>
      </c>
    </row>
    <row r="7" spans="1:4">
      <c r="A7" s="4" t="s">
        <v>396</v>
      </c>
    </row>
    <row r="8" spans="1:4">
      <c r="A8" s="3" t="s">
        <v>392</v>
      </c>
    </row>
    <row r="9" spans="1:4">
      <c r="A9" s="4" t="s">
        <v>393</v>
      </c>
      <c r="B9" s="6" t="n">
        <v>1997300</v>
      </c>
      <c r="C9" s="6" t="n">
        <v>1997300</v>
      </c>
    </row>
    <row r="10" spans="1:4">
      <c r="A10" s="4" t="s">
        <v>394</v>
      </c>
      <c r="B10" s="6" t="n">
        <v>1635257</v>
      </c>
      <c r="C10" s="6" t="n">
        <v>1532123</v>
      </c>
    </row>
    <row r="11" spans="1:4">
      <c r="A11" s="4" t="s">
        <v>395</v>
      </c>
      <c r="B11" s="7" t="n">
        <v>362043</v>
      </c>
      <c r="C11" s="6" t="n">
        <v>465177</v>
      </c>
    </row>
    <row r="12" spans="1:4">
      <c r="A12" s="4" t="s">
        <v>397</v>
      </c>
    </row>
    <row r="13" spans="1:4">
      <c r="A13" s="3" t="s">
        <v>392</v>
      </c>
    </row>
    <row r="14" spans="1:4">
      <c r="A14" s="4" t="s">
        <v>398</v>
      </c>
      <c r="B14" s="4" t="s">
        <v>329</v>
      </c>
    </row>
    <row r="15" spans="1:4">
      <c r="A15" s="4" t="s">
        <v>399</v>
      </c>
    </row>
    <row r="16" spans="1:4">
      <c r="A16" s="3" t="s">
        <v>392</v>
      </c>
    </row>
    <row r="17" spans="1:4">
      <c r="A17" s="4" t="s">
        <v>398</v>
      </c>
      <c r="B17" s="4" t="s">
        <v>331</v>
      </c>
    </row>
    <row r="18" spans="1:4">
      <c r="A18" s="4" t="s">
        <v>400</v>
      </c>
    </row>
    <row r="19" spans="1:4">
      <c r="A19" s="3" t="s">
        <v>392</v>
      </c>
    </row>
    <row r="20" spans="1:4">
      <c r="A20" s="4" t="s">
        <v>393</v>
      </c>
      <c r="B20" s="7" t="n">
        <v>3650000</v>
      </c>
      <c r="C20" s="6" t="n">
        <v>3650000</v>
      </c>
      <c r="D20" s="4" t="s">
        <v>335</v>
      </c>
    </row>
    <row r="21" spans="1:4">
      <c r="A21" s="4" t="s">
        <v>394</v>
      </c>
      <c r="B21" s="6" t="n">
        <v>1562526</v>
      </c>
      <c r="C21" s="6" t="n">
        <v>852343</v>
      </c>
      <c r="D21" s="4" t="s">
        <v>335</v>
      </c>
    </row>
    <row r="22" spans="1:4">
      <c r="A22" s="4" t="s">
        <v>395</v>
      </c>
      <c r="B22" s="7" t="n">
        <v>2087474</v>
      </c>
      <c r="C22" s="6" t="n">
        <v>2797657</v>
      </c>
      <c r="D22" s="4" t="s">
        <v>335</v>
      </c>
    </row>
    <row r="23" spans="1:4">
      <c r="A23" s="4" t="s">
        <v>398</v>
      </c>
      <c r="B23" s="4" t="s">
        <v>401</v>
      </c>
    </row>
    <row r="24" spans="1:4">
      <c r="A24" s="4" t="s">
        <v>402</v>
      </c>
    </row>
    <row r="25" spans="1:4">
      <c r="A25" s="3" t="s">
        <v>392</v>
      </c>
    </row>
    <row r="26" spans="1:4">
      <c r="A26" s="4" t="s">
        <v>393</v>
      </c>
      <c r="B26" s="7" t="n">
        <v>1062958</v>
      </c>
      <c r="C26" s="6" t="n">
        <v>1058833</v>
      </c>
      <c r="D26" s="4" t="s">
        <v>403</v>
      </c>
    </row>
    <row r="27" spans="1:4">
      <c r="A27" s="4" t="s">
        <v>394</v>
      </c>
      <c r="B27" s="6" t="n">
        <v>494931</v>
      </c>
      <c r="C27" s="6" t="n">
        <v>413268</v>
      </c>
      <c r="D27" s="4" t="s">
        <v>403</v>
      </c>
    </row>
    <row r="28" spans="1:4">
      <c r="A28" s="4" t="s">
        <v>395</v>
      </c>
      <c r="B28" s="7" t="n">
        <v>568027</v>
      </c>
      <c r="C28" s="7" t="n">
        <v>645565</v>
      </c>
      <c r="D28" s="4" t="s">
        <v>403</v>
      </c>
    </row>
    <row r="29" spans="1:4">
      <c r="A29" s="4" t="s">
        <v>398</v>
      </c>
      <c r="B29" s="4" t="s">
        <v>404</v>
      </c>
    </row>
    <row r="30" spans="1:4">
      <c r="A30" t="n"/>
    </row>
    <row r="31" spans="1:4">
      <c r="A31" s="4" t="s">
        <v>335</v>
      </c>
      <c r="B31" s="4" t="s">
        <v>405</v>
      </c>
    </row>
    <row r="32" spans="1:4">
      <c r="A32" s="4" t="s">
        <v>403</v>
      </c>
      <c r="B32" s="4" t="s">
        <v>406</v>
      </c>
    </row>
  </sheetData>
  <mergeCells count="6">
    <mergeCell ref="A1:A2"/>
    <mergeCell ref="C1:D1"/>
    <mergeCell ref="C2:D2"/>
    <mergeCell ref="A30:D30"/>
    <mergeCell ref="B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7</v>
      </c>
      <c r="B1" s="2" t="s">
        <v>308</v>
      </c>
    </row>
    <row r="2" spans="1:2">
      <c r="A2" s="3" t="s">
        <v>167</v>
      </c>
    </row>
    <row r="3" spans="1:2">
      <c r="A3" s="6" t="n">
        <v>2016</v>
      </c>
      <c r="B3" s="7" t="n">
        <v>692000</v>
      </c>
    </row>
    <row r="4" spans="1:2">
      <c r="A4" s="6" t="n">
        <v>2017</v>
      </c>
      <c r="B4" s="6" t="n">
        <v>673000</v>
      </c>
    </row>
    <row r="5" spans="1:2">
      <c r="A5" s="6" t="n">
        <v>2018</v>
      </c>
      <c r="B5" s="6" t="n">
        <v>537000</v>
      </c>
    </row>
    <row r="6" spans="1:2">
      <c r="A6" s="6" t="n">
        <v>2019</v>
      </c>
      <c r="B6" s="6" t="n">
        <v>265000</v>
      </c>
    </row>
    <row r="7" spans="1:2">
      <c r="A7" s="6" t="n">
        <v>2020</v>
      </c>
      <c r="B7" s="7" t="n">
        <v>19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8</v>
      </c>
      <c r="B1" s="2" t="s">
        <v>1</v>
      </c>
    </row>
    <row r="2" spans="1:3">
      <c r="B2" s="2" t="s">
        <v>2</v>
      </c>
      <c r="C2" s="2" t="s">
        <v>30</v>
      </c>
    </row>
    <row r="3" spans="1:3">
      <c r="A3" s="3" t="s">
        <v>381</v>
      </c>
    </row>
    <row r="4" spans="1:3">
      <c r="A4" s="4" t="s">
        <v>409</v>
      </c>
      <c r="B4" s="7" t="n">
        <v>12046197</v>
      </c>
      <c r="C4" s="7" t="n">
        <v>15285123</v>
      </c>
    </row>
    <row r="5" spans="1:3">
      <c r="A5" s="4" t="s">
        <v>410</v>
      </c>
      <c r="B5" s="6" t="n">
        <v>-3238926</v>
      </c>
      <c r="C5" s="6" t="n">
        <v>-238926</v>
      </c>
    </row>
    <row r="6" spans="1:3">
      <c r="A6" s="4" t="s">
        <v>411</v>
      </c>
      <c r="B6" s="6" t="n">
        <v>15285123</v>
      </c>
      <c r="C6" s="7" t="n">
        <v>15046197</v>
      </c>
    </row>
    <row r="7" spans="1:3">
      <c r="A7" s="4" t="s">
        <v>412</v>
      </c>
      <c r="C7" s="4" t="s">
        <v>47</v>
      </c>
    </row>
    <row r="8" spans="1:3">
      <c r="A8" s="4" t="s">
        <v>413</v>
      </c>
      <c r="B8" s="6" t="n">
        <v>-9592848</v>
      </c>
      <c r="C8" s="7" t="n">
        <v>-3000000</v>
      </c>
    </row>
    <row r="9" spans="1:3">
      <c r="A9" s="4" t="s">
        <v>414</v>
      </c>
      <c r="B9" s="6" t="n">
        <v>2453349</v>
      </c>
      <c r="C9" s="6" t="n">
        <v>12046197</v>
      </c>
    </row>
    <row r="10" spans="1:3">
      <c r="A10" s="4" t="s">
        <v>415</v>
      </c>
      <c r="B10" s="6" t="n">
        <v>-12831774</v>
      </c>
      <c r="C10" s="6" t="n">
        <v>-3238926</v>
      </c>
    </row>
    <row r="11" spans="1:3">
      <c r="A11" s="4" t="s">
        <v>416</v>
      </c>
      <c r="B11" s="6" t="n">
        <v>15285123</v>
      </c>
      <c r="C11" s="6" t="n">
        <v>15285123</v>
      </c>
    </row>
    <row r="12" spans="1:3">
      <c r="A12" s="4" t="s">
        <v>417</v>
      </c>
    </row>
    <row r="13" spans="1:3">
      <c r="A13" s="3" t="s">
        <v>381</v>
      </c>
    </row>
    <row r="14" spans="1:3">
      <c r="A14" s="4" t="s">
        <v>409</v>
      </c>
      <c r="B14" s="7" t="n">
        <v>1768400</v>
      </c>
      <c r="C14" s="7" t="n">
        <v>1768400</v>
      </c>
    </row>
    <row r="15" spans="1:3">
      <c r="A15" s="4" t="s">
        <v>410</v>
      </c>
      <c r="B15" s="4" t="s">
        <v>47</v>
      </c>
      <c r="C15" s="4" t="s">
        <v>47</v>
      </c>
    </row>
    <row r="16" spans="1:3">
      <c r="A16" s="4" t="s">
        <v>411</v>
      </c>
      <c r="B16" s="7" t="n">
        <v>1768400</v>
      </c>
      <c r="C16" s="7" t="n">
        <v>1768400</v>
      </c>
    </row>
    <row r="17" spans="1:3">
      <c r="A17" s="4" t="s">
        <v>412</v>
      </c>
      <c r="B17" s="4" t="s">
        <v>47</v>
      </c>
      <c r="C17" s="4" t="s">
        <v>47</v>
      </c>
    </row>
    <row r="18" spans="1:3">
      <c r="A18" s="4" t="s">
        <v>413</v>
      </c>
      <c r="B18" s="4" t="s">
        <v>47</v>
      </c>
      <c r="C18" s="4" t="s">
        <v>47</v>
      </c>
    </row>
    <row r="19" spans="1:3">
      <c r="A19" s="4" t="s">
        <v>414</v>
      </c>
      <c r="B19" s="7" t="n">
        <v>1768400</v>
      </c>
      <c r="C19" s="7" t="n">
        <v>1768400</v>
      </c>
    </row>
    <row r="20" spans="1:3">
      <c r="A20" s="4" t="s">
        <v>415</v>
      </c>
      <c r="B20" s="4" t="s">
        <v>47</v>
      </c>
      <c r="C20" s="4" t="s">
        <v>47</v>
      </c>
    </row>
    <row r="21" spans="1:3">
      <c r="A21" s="4" t="s">
        <v>416</v>
      </c>
      <c r="B21" s="7" t="n">
        <v>1768400</v>
      </c>
      <c r="C21" s="7" t="n">
        <v>1768400</v>
      </c>
    </row>
    <row r="22" spans="1:3">
      <c r="A22" s="4" t="s">
        <v>418</v>
      </c>
    </row>
    <row r="23" spans="1:3">
      <c r="A23" s="3" t="s">
        <v>381</v>
      </c>
    </row>
    <row r="24" spans="1:3">
      <c r="A24" s="4" t="s">
        <v>409</v>
      </c>
      <c r="B24" s="7" t="n">
        <v>684949</v>
      </c>
      <c r="C24" s="7" t="n">
        <v>684949</v>
      </c>
    </row>
    <row r="25" spans="1:3">
      <c r="A25" s="4" t="s">
        <v>410</v>
      </c>
      <c r="B25" s="4" t="s">
        <v>47</v>
      </c>
      <c r="C25" s="4" t="s">
        <v>47</v>
      </c>
    </row>
    <row r="26" spans="1:3">
      <c r="A26" s="4" t="s">
        <v>411</v>
      </c>
      <c r="B26" s="7" t="n">
        <v>684949</v>
      </c>
      <c r="C26" s="7" t="n">
        <v>684949</v>
      </c>
    </row>
    <row r="27" spans="1:3">
      <c r="A27" s="4" t="s">
        <v>412</v>
      </c>
      <c r="B27" s="4" t="s">
        <v>47</v>
      </c>
      <c r="C27" s="4" t="s">
        <v>47</v>
      </c>
    </row>
    <row r="28" spans="1:3">
      <c r="A28" s="4" t="s">
        <v>413</v>
      </c>
      <c r="B28" s="4" t="s">
        <v>47</v>
      </c>
      <c r="C28" s="4" t="s">
        <v>47</v>
      </c>
    </row>
    <row r="29" spans="1:3">
      <c r="A29" s="4" t="s">
        <v>414</v>
      </c>
      <c r="B29" s="7" t="n">
        <v>684949</v>
      </c>
      <c r="C29" s="7" t="n">
        <v>684949</v>
      </c>
    </row>
    <row r="30" spans="1:3">
      <c r="A30" s="4" t="s">
        <v>415</v>
      </c>
      <c r="B30" s="4" t="s">
        <v>47</v>
      </c>
      <c r="C30" s="4" t="s">
        <v>47</v>
      </c>
    </row>
    <row r="31" spans="1:3">
      <c r="A31" s="4" t="s">
        <v>416</v>
      </c>
      <c r="B31" s="7" t="n">
        <v>684949</v>
      </c>
      <c r="C31" s="7" t="n">
        <v>684949</v>
      </c>
    </row>
    <row r="32" spans="1:3">
      <c r="A32" s="4" t="s">
        <v>367</v>
      </c>
    </row>
    <row r="33" spans="1:3">
      <c r="A33" s="3" t="s">
        <v>381</v>
      </c>
    </row>
    <row r="34" spans="1:3">
      <c r="A34" s="4" t="s">
        <v>409</v>
      </c>
      <c r="B34" s="6" t="n">
        <v>12831774</v>
      </c>
      <c r="C34" s="6" t="n">
        <v>12831774</v>
      </c>
    </row>
    <row r="35" spans="1:3">
      <c r="A35" s="4" t="s">
        <v>410</v>
      </c>
      <c r="B35" s="6" t="n">
        <v>-3238926</v>
      </c>
      <c r="C35" s="6" t="n">
        <v>-238926</v>
      </c>
    </row>
    <row r="36" spans="1:3">
      <c r="A36" s="4" t="s">
        <v>411</v>
      </c>
      <c r="B36" s="7" t="n">
        <v>9592848</v>
      </c>
      <c r="C36" s="7" t="n">
        <v>12592848</v>
      </c>
    </row>
    <row r="37" spans="1:3">
      <c r="A37" s="4" t="s">
        <v>412</v>
      </c>
      <c r="B37" s="4" t="s">
        <v>47</v>
      </c>
      <c r="C37" s="4" t="s">
        <v>47</v>
      </c>
    </row>
    <row r="38" spans="1:3">
      <c r="A38" s="4" t="s">
        <v>413</v>
      </c>
      <c r="B38" s="7" t="n">
        <v>-9592848</v>
      </c>
      <c r="C38" s="7" t="n">
        <v>-3000000</v>
      </c>
    </row>
    <row r="39" spans="1:3">
      <c r="A39" s="4" t="s">
        <v>414</v>
      </c>
      <c r="B39" s="6" t="n">
        <v>12831774</v>
      </c>
      <c r="C39" s="6" t="n">
        <v>12831774</v>
      </c>
    </row>
    <row r="40" spans="1:3">
      <c r="A40" s="4" t="s">
        <v>415</v>
      </c>
      <c r="B40" s="7" t="n">
        <v>-12831774</v>
      </c>
      <c r="C40" s="6" t="n">
        <v>-3238926</v>
      </c>
    </row>
    <row r="41" spans="1:3">
      <c r="A41" s="4" t="s">
        <v>416</v>
      </c>
      <c r="B41" s="4" t="s">
        <v>47</v>
      </c>
      <c r="C41" s="7" t="n">
        <v>95928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15700676</v>
      </c>
      <c r="C4" s="7" t="n">
        <v>16478303</v>
      </c>
    </row>
    <row r="5" spans="1:3">
      <c r="A5" s="4" t="s">
        <v>70</v>
      </c>
      <c r="B5" s="6" t="n">
        <v>1804433</v>
      </c>
      <c r="C5" s="6" t="n">
        <v>1809193</v>
      </c>
    </row>
    <row r="6" spans="1:3">
      <c r="A6" s="4" t="s">
        <v>71</v>
      </c>
      <c r="B6" s="6" t="n">
        <v>17505109</v>
      </c>
      <c r="C6" s="6" t="n">
        <v>18287496</v>
      </c>
    </row>
    <row r="7" spans="1:3">
      <c r="A7" s="3" t="s">
        <v>72</v>
      </c>
    </row>
    <row r="8" spans="1:3">
      <c r="A8" s="4" t="s">
        <v>73</v>
      </c>
      <c r="B8" s="6" t="n">
        <v>10665122</v>
      </c>
      <c r="C8" s="6" t="n">
        <v>11689743</v>
      </c>
    </row>
    <row r="9" spans="1:3">
      <c r="A9" s="4" t="s">
        <v>74</v>
      </c>
      <c r="B9" s="6" t="n">
        <v>9271533</v>
      </c>
      <c r="C9" s="6" t="n">
        <v>10767449</v>
      </c>
    </row>
    <row r="10" spans="1:3">
      <c r="A10" s="4" t="s">
        <v>75</v>
      </c>
      <c r="B10" s="6" t="n">
        <v>1558899</v>
      </c>
      <c r="C10" s="6" t="n">
        <v>5274323</v>
      </c>
    </row>
    <row r="11" spans="1:3">
      <c r="A11" s="4" t="s">
        <v>76</v>
      </c>
      <c r="B11" s="6" t="n">
        <v>9592848</v>
      </c>
      <c r="C11" s="6" t="n">
        <v>3000000</v>
      </c>
    </row>
    <row r="12" spans="1:3">
      <c r="A12" s="4" t="s">
        <v>77</v>
      </c>
      <c r="B12" s="6" t="n">
        <v>500000</v>
      </c>
      <c r="C12" s="6" t="n">
        <v>34034862</v>
      </c>
    </row>
    <row r="13" spans="1:3">
      <c r="A13" s="4" t="s">
        <v>78</v>
      </c>
      <c r="B13" s="6" t="n">
        <v>31588402</v>
      </c>
      <c r="C13" s="6" t="n">
        <v>64766377</v>
      </c>
    </row>
    <row r="14" spans="1:3">
      <c r="A14" s="4" t="s">
        <v>79</v>
      </c>
      <c r="B14" s="6" t="n">
        <v>-14083293</v>
      </c>
      <c r="C14" s="6" t="n">
        <v>-46478881</v>
      </c>
    </row>
    <row r="15" spans="1:3">
      <c r="A15" s="3" t="s">
        <v>80</v>
      </c>
    </row>
    <row r="16" spans="1:3">
      <c r="A16" s="4" t="s">
        <v>81</v>
      </c>
      <c r="B16" s="6" t="n">
        <v>-334738</v>
      </c>
      <c r="C16" s="6" t="n">
        <v>-317191</v>
      </c>
    </row>
    <row r="17" spans="1:3">
      <c r="A17" s="4" t="s">
        <v>82</v>
      </c>
      <c r="B17" s="6" t="n">
        <v>-19096</v>
      </c>
      <c r="C17" s="7" t="n">
        <v>-51915</v>
      </c>
    </row>
    <row r="18" spans="1:3">
      <c r="A18" s="4" t="s">
        <v>83</v>
      </c>
      <c r="B18" s="6" t="n">
        <v>120431</v>
      </c>
      <c r="C18" s="4" t="s">
        <v>47</v>
      </c>
    </row>
    <row r="19" spans="1:3">
      <c r="A19" s="4" t="s">
        <v>84</v>
      </c>
      <c r="B19" s="6" t="n">
        <v>29400</v>
      </c>
      <c r="C19" s="7" t="n">
        <v>2305</v>
      </c>
    </row>
    <row r="20" spans="1:3">
      <c r="A20" s="4" t="s">
        <v>85</v>
      </c>
      <c r="B20" s="6" t="n">
        <v>-14287296</v>
      </c>
      <c r="C20" s="6" t="n">
        <v>-46845682</v>
      </c>
    </row>
    <row r="21" spans="1:3">
      <c r="A21" s="4" t="s">
        <v>86</v>
      </c>
      <c r="B21" s="6" t="n">
        <v>22184</v>
      </c>
      <c r="C21" s="6" t="n">
        <v>-988630</v>
      </c>
    </row>
    <row r="22" spans="1:3">
      <c r="A22" s="4" t="s">
        <v>87</v>
      </c>
      <c r="B22" s="7" t="n">
        <v>-14309480</v>
      </c>
      <c r="C22" s="6" t="n">
        <v>-45857052</v>
      </c>
    </row>
    <row r="23" spans="1:3">
      <c r="A23" s="4" t="s">
        <v>88</v>
      </c>
      <c r="B23" s="4" t="s">
        <v>47</v>
      </c>
      <c r="C23" s="6" t="n">
        <v>4700000</v>
      </c>
    </row>
    <row r="24" spans="1:3">
      <c r="A24" s="4" t="s">
        <v>89</v>
      </c>
      <c r="B24" s="7" t="n">
        <v>-14309480</v>
      </c>
      <c r="C24" s="6" t="n">
        <v>-41157052</v>
      </c>
    </row>
    <row r="25" spans="1:3">
      <c r="A25" s="3" t="s">
        <v>90</v>
      </c>
    </row>
    <row r="26" spans="1:3">
      <c r="A26" s="4" t="s">
        <v>91</v>
      </c>
      <c r="B26" s="6" t="n">
        <v>-2517</v>
      </c>
      <c r="C26" s="6" t="n">
        <v>-33614</v>
      </c>
    </row>
    <row r="27" spans="1:3">
      <c r="A27" s="4" t="s">
        <v>92</v>
      </c>
      <c r="B27" s="7" t="n">
        <v>-14311997</v>
      </c>
      <c r="C27" s="7" t="n">
        <v>-41190666</v>
      </c>
    </row>
    <row r="28" spans="1:3">
      <c r="A28" s="3" t="s">
        <v>93</v>
      </c>
    </row>
    <row r="29" spans="1:3">
      <c r="A29" s="4" t="s">
        <v>94</v>
      </c>
      <c r="B29" s="8" t="n">
        <v>-0.3</v>
      </c>
      <c r="C29" s="8" t="n">
        <v>-0.98</v>
      </c>
    </row>
    <row r="30" spans="1:3">
      <c r="A30" s="3" t="s">
        <v>95</v>
      </c>
    </row>
    <row r="31" spans="1:3">
      <c r="A31" s="4" t="s">
        <v>94</v>
      </c>
      <c r="B31" s="6" t="n">
        <v>47759877</v>
      </c>
      <c r="C31" s="6" t="n">
        <v>42105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W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6"/>
    <col customWidth="1" max="18" min="18" width="14"/>
    <col customWidth="1" max="19" min="19" width="16"/>
    <col customWidth="1" max="20" min="20" width="14"/>
    <col customWidth="1" max="21" min="21" width="14"/>
    <col customWidth="1" max="22" min="22" width="14"/>
    <col customWidth="1" max="23" min="23" width="14"/>
  </cols>
  <sheetData>
    <row r="1" spans="1:23">
      <c r="A1" s="1" t="s">
        <v>419</v>
      </c>
      <c r="B1" s="2" t="s">
        <v>420</v>
      </c>
      <c r="C1" s="2" t="s">
        <v>421</v>
      </c>
      <c r="D1" s="2" t="s">
        <v>422</v>
      </c>
      <c r="E1" s="2" t="s">
        <v>423</v>
      </c>
      <c r="F1" s="2" t="s">
        <v>424</v>
      </c>
      <c r="G1" s="2" t="s">
        <v>425</v>
      </c>
      <c r="H1" s="2" t="s">
        <v>426</v>
      </c>
      <c r="I1" s="2" t="s">
        <v>351</v>
      </c>
      <c r="J1" s="2" t="s">
        <v>427</v>
      </c>
      <c r="K1" s="2" t="s">
        <v>428</v>
      </c>
      <c r="L1" s="2" t="s">
        <v>429</v>
      </c>
      <c r="M1" s="2" t="s">
        <v>346</v>
      </c>
      <c r="N1" s="2" t="s">
        <v>430</v>
      </c>
      <c r="O1" s="2" t="s">
        <v>431</v>
      </c>
      <c r="P1" s="2" t="s">
        <v>432</v>
      </c>
      <c r="Q1" s="2" t="s">
        <v>433</v>
      </c>
      <c r="R1" s="2" t="s">
        <v>434</v>
      </c>
      <c r="S1" s="2" t="s">
        <v>2</v>
      </c>
      <c r="T1" s="2" t="s">
        <v>30</v>
      </c>
      <c r="U1" s="2" t="s">
        <v>435</v>
      </c>
      <c r="V1" s="2" t="s">
        <v>436</v>
      </c>
      <c r="W1" s="2" t="s">
        <v>437</v>
      </c>
    </row>
    <row r="2" spans="1:23">
      <c r="A2" s="3" t="s">
        <v>438</v>
      </c>
    </row>
    <row r="3" spans="1:23">
      <c r="A3" s="4" t="s">
        <v>439</v>
      </c>
      <c r="S3" s="4" t="s">
        <v>47</v>
      </c>
      <c r="T3" s="7" t="n">
        <v>22707</v>
      </c>
    </row>
    <row r="4" spans="1:23">
      <c r="A4" s="4" t="s">
        <v>440</v>
      </c>
      <c r="B4" s="8" t="n">
        <v>0.22</v>
      </c>
      <c r="H4" s="8" t="n">
        <v>0.22</v>
      </c>
      <c r="L4" s="8" t="n">
        <v>0.6</v>
      </c>
      <c r="S4" s="8" t="n">
        <v>0.6</v>
      </c>
      <c r="T4" s="8" t="n">
        <v>1.96</v>
      </c>
    </row>
    <row r="5" spans="1:23">
      <c r="A5" s="4" t="s">
        <v>441</v>
      </c>
      <c r="B5" s="6" t="n">
        <v>863638</v>
      </c>
      <c r="H5" s="6" t="n">
        <v>227273</v>
      </c>
    </row>
    <row r="6" spans="1:23">
      <c r="A6" s="4" t="s">
        <v>442</v>
      </c>
      <c r="B6" s="8" t="n">
        <v>0.4</v>
      </c>
      <c r="H6" s="8" t="n">
        <v>0.4</v>
      </c>
    </row>
    <row r="7" spans="1:23">
      <c r="A7" s="4" t="s">
        <v>443</v>
      </c>
      <c r="S7" s="7" t="n">
        <v>157098</v>
      </c>
      <c r="T7" s="7" t="n">
        <v>280902</v>
      </c>
    </row>
    <row r="8" spans="1:23">
      <c r="A8" s="4" t="s">
        <v>50</v>
      </c>
      <c r="S8" s="6" t="n">
        <v>2258115</v>
      </c>
      <c r="T8" s="6" t="n">
        <v>7439036</v>
      </c>
    </row>
    <row r="9" spans="1:23">
      <c r="A9" s="4" t="s">
        <v>119</v>
      </c>
      <c r="S9" s="6" t="n">
        <v>939151</v>
      </c>
      <c r="T9" s="7" t="n">
        <v>616393</v>
      </c>
    </row>
    <row r="10" spans="1:23">
      <c r="A10" s="4" t="s">
        <v>46</v>
      </c>
      <c r="S10" s="7" t="n">
        <v>4023379</v>
      </c>
      <c r="T10" s="4" t="s">
        <v>47</v>
      </c>
    </row>
    <row r="11" spans="1:23">
      <c r="A11" s="4" t="s">
        <v>444</v>
      </c>
    </row>
    <row r="12" spans="1:23">
      <c r="A12" s="3" t="s">
        <v>438</v>
      </c>
    </row>
    <row r="13" spans="1:23">
      <c r="A13" s="4" t="s">
        <v>445</v>
      </c>
      <c r="S13" s="4" t="s">
        <v>446</v>
      </c>
    </row>
    <row r="14" spans="1:23">
      <c r="A14" s="4" t="s">
        <v>447</v>
      </c>
    </row>
    <row r="15" spans="1:23">
      <c r="A15" s="3" t="s">
        <v>438</v>
      </c>
    </row>
    <row r="16" spans="1:23">
      <c r="A16" s="4" t="s">
        <v>448</v>
      </c>
      <c r="O16" s="7" t="n">
        <v>575000</v>
      </c>
    </row>
    <row r="17" spans="1:23">
      <c r="A17" s="4" t="s">
        <v>449</v>
      </c>
      <c r="S17" s="4" t="s">
        <v>450</v>
      </c>
    </row>
    <row r="18" spans="1:23">
      <c r="A18" s="4" t="s">
        <v>451</v>
      </c>
      <c r="O18" s="4" t="s">
        <v>452</v>
      </c>
    </row>
    <row r="19" spans="1:23">
      <c r="A19" s="4" t="s">
        <v>453</v>
      </c>
      <c r="O19" s="6" t="n">
        <v>260180</v>
      </c>
    </row>
    <row r="20" spans="1:23">
      <c r="A20" s="4" t="s">
        <v>454</v>
      </c>
      <c r="O20" s="7" t="n">
        <v>88000</v>
      </c>
    </row>
    <row r="21" spans="1:23">
      <c r="A21" s="4" t="s">
        <v>455</v>
      </c>
      <c r="O21" s="7" t="n">
        <v>650000</v>
      </c>
      <c r="S21" s="7" t="n">
        <v>410000</v>
      </c>
      <c r="T21" s="7" t="n">
        <v>604000</v>
      </c>
    </row>
    <row r="22" spans="1:23">
      <c r="A22" s="4" t="s">
        <v>456</v>
      </c>
      <c r="S22" s="6" t="n">
        <v>15000</v>
      </c>
    </row>
    <row r="23" spans="1:23">
      <c r="A23" s="4" t="s">
        <v>457</v>
      </c>
      <c r="S23" s="6" t="n">
        <v>230000</v>
      </c>
    </row>
    <row r="24" spans="1:23">
      <c r="A24" s="4" t="s">
        <v>458</v>
      </c>
    </row>
    <row r="25" spans="1:23">
      <c r="A25" s="3" t="s">
        <v>438</v>
      </c>
    </row>
    <row r="26" spans="1:23">
      <c r="A26" s="4" t="s">
        <v>459</v>
      </c>
      <c r="S26" s="7" t="n">
        <v>4089000</v>
      </c>
    </row>
    <row r="27" spans="1:23">
      <c r="A27" s="4" t="s">
        <v>448</v>
      </c>
      <c r="N27" s="7" t="n">
        <v>850000</v>
      </c>
    </row>
    <row r="28" spans="1:23">
      <c r="A28" s="4" t="s">
        <v>449</v>
      </c>
      <c r="S28" s="4" t="s">
        <v>460</v>
      </c>
    </row>
    <row r="29" spans="1:23">
      <c r="A29" s="4" t="s">
        <v>451</v>
      </c>
      <c r="N29" s="4" t="s">
        <v>461</v>
      </c>
    </row>
    <row r="30" spans="1:23">
      <c r="A30" s="4" t="s">
        <v>453</v>
      </c>
      <c r="N30" s="6" t="n">
        <v>60000</v>
      </c>
    </row>
    <row r="31" spans="1:23">
      <c r="A31" s="4" t="s">
        <v>462</v>
      </c>
      <c r="J31" s="7" t="n">
        <v>29000</v>
      </c>
      <c r="N31" s="7" t="n">
        <v>69000</v>
      </c>
    </row>
    <row r="32" spans="1:23">
      <c r="A32" s="4" t="s">
        <v>455</v>
      </c>
      <c r="S32" s="7" t="n">
        <v>685000</v>
      </c>
      <c r="T32" s="6" t="n">
        <v>850000</v>
      </c>
    </row>
    <row r="33" spans="1:23">
      <c r="A33" s="4" t="s">
        <v>456</v>
      </c>
      <c r="K33" s="7" t="n">
        <v>15000</v>
      </c>
    </row>
    <row r="34" spans="1:23">
      <c r="A34" s="4" t="s">
        <v>457</v>
      </c>
      <c r="K34" s="7" t="n">
        <v>610000</v>
      </c>
    </row>
    <row r="35" spans="1:23">
      <c r="A35" s="4" t="s">
        <v>463</v>
      </c>
      <c r="J35" s="7" t="n">
        <v>29000</v>
      </c>
      <c r="N35" s="7" t="n">
        <v>69000</v>
      </c>
    </row>
    <row r="36" spans="1:23">
      <c r="A36" s="4" t="s">
        <v>464</v>
      </c>
      <c r="S36" s="7" t="n">
        <v>15000</v>
      </c>
    </row>
    <row r="37" spans="1:23">
      <c r="A37" s="4" t="s">
        <v>440</v>
      </c>
      <c r="N37" s="7" t="n">
        <v>3</v>
      </c>
    </row>
    <row r="38" spans="1:23">
      <c r="A38" s="4" t="s">
        <v>465</v>
      </c>
      <c r="J38" s="4" t="s">
        <v>466</v>
      </c>
      <c r="N38" s="4" t="s">
        <v>370</v>
      </c>
    </row>
    <row r="39" spans="1:23">
      <c r="A39" s="4" t="s">
        <v>467</v>
      </c>
      <c r="J39" s="4" t="s">
        <v>468</v>
      </c>
      <c r="N39" s="4" t="s">
        <v>469</v>
      </c>
    </row>
    <row r="40" spans="1:23">
      <c r="A40" s="4" t="s">
        <v>470</v>
      </c>
      <c r="J40" s="4" t="s">
        <v>471</v>
      </c>
      <c r="N40" s="4" t="s">
        <v>471</v>
      </c>
    </row>
    <row r="41" spans="1:23">
      <c r="A41" s="4" t="s">
        <v>441</v>
      </c>
      <c r="J41" s="6" t="n">
        <v>40000</v>
      </c>
    </row>
    <row r="42" spans="1:23">
      <c r="A42" s="4" t="s">
        <v>442</v>
      </c>
      <c r="J42" s="8" t="n">
        <v>1.5</v>
      </c>
    </row>
    <row r="43" spans="1:23">
      <c r="A43" s="4" t="s">
        <v>472</v>
      </c>
    </row>
    <row r="44" spans="1:23">
      <c r="A44" s="3" t="s">
        <v>438</v>
      </c>
    </row>
    <row r="45" spans="1:23">
      <c r="A45" s="4" t="s">
        <v>473</v>
      </c>
      <c r="S45" s="4" t="s">
        <v>474</v>
      </c>
    </row>
    <row r="46" spans="1:23">
      <c r="A46" s="4" t="s">
        <v>455</v>
      </c>
      <c r="F46" s="7" t="n">
        <v>1303900</v>
      </c>
      <c r="S46" s="7" t="n">
        <v>8874</v>
      </c>
      <c r="T46" s="6" t="n">
        <v>19522</v>
      </c>
    </row>
    <row r="47" spans="1:23">
      <c r="A47" s="4" t="s">
        <v>475</v>
      </c>
      <c r="F47" s="7" t="n">
        <v>24511</v>
      </c>
    </row>
    <row r="48" spans="1:23">
      <c r="A48" s="4" t="s">
        <v>476</v>
      </c>
      <c r="F48" s="4" t="s">
        <v>477</v>
      </c>
    </row>
    <row r="49" spans="1:23">
      <c r="A49" s="4" t="s">
        <v>478</v>
      </c>
      <c r="F49" s="4" t="s">
        <v>479</v>
      </c>
    </row>
    <row r="50" spans="1:23">
      <c r="A50" s="4" t="s">
        <v>480</v>
      </c>
    </row>
    <row r="51" spans="1:23">
      <c r="A51" s="3" t="s">
        <v>438</v>
      </c>
    </row>
    <row r="52" spans="1:23">
      <c r="A52" s="4" t="s">
        <v>481</v>
      </c>
      <c r="S52" s="7" t="n">
        <v>800000</v>
      </c>
    </row>
    <row r="53" spans="1:23">
      <c r="A53" s="4" t="s">
        <v>473</v>
      </c>
      <c r="S53" s="4" t="s">
        <v>482</v>
      </c>
    </row>
    <row r="54" spans="1:23">
      <c r="A54" s="4" t="s">
        <v>459</v>
      </c>
      <c r="S54" s="7" t="n">
        <v>0</v>
      </c>
      <c r="T54" s="6" t="n">
        <v>0</v>
      </c>
    </row>
    <row r="55" spans="1:23">
      <c r="A55" s="4" t="s">
        <v>475</v>
      </c>
      <c r="R55" s="7" t="n">
        <v>25000</v>
      </c>
    </row>
    <row r="56" spans="1:23">
      <c r="A56" s="4" t="s">
        <v>483</v>
      </c>
    </row>
    <row r="57" spans="1:23">
      <c r="A57" s="3" t="s">
        <v>438</v>
      </c>
    </row>
    <row r="58" spans="1:23">
      <c r="A58" s="4" t="s">
        <v>473</v>
      </c>
      <c r="Q58" s="4" t="s">
        <v>484</v>
      </c>
      <c r="S58" s="4" t="s">
        <v>312</v>
      </c>
    </row>
    <row r="59" spans="1:23">
      <c r="A59" s="4" t="s">
        <v>451</v>
      </c>
      <c r="S59" s="4" t="s">
        <v>314</v>
      </c>
    </row>
    <row r="60" spans="1:23">
      <c r="A60" s="4" t="s">
        <v>455</v>
      </c>
      <c r="S60" s="7" t="n">
        <v>1021926</v>
      </c>
      <c r="T60" s="7" t="n">
        <v>1078220</v>
      </c>
    </row>
    <row r="61" spans="1:23">
      <c r="A61" s="4" t="s">
        <v>456</v>
      </c>
      <c r="Q61" s="7" t="n">
        <v>7658</v>
      </c>
    </row>
    <row r="62" spans="1:23">
      <c r="A62" s="4" t="s">
        <v>485</v>
      </c>
    </row>
    <row r="63" spans="1:23">
      <c r="A63" s="3" t="s">
        <v>438</v>
      </c>
    </row>
    <row r="64" spans="1:23">
      <c r="A64" s="4" t="s">
        <v>481</v>
      </c>
      <c r="W64" s="7" t="n">
        <v>450000</v>
      </c>
    </row>
    <row r="65" spans="1:23">
      <c r="A65" s="4" t="s">
        <v>473</v>
      </c>
      <c r="G65" s="4" t="s">
        <v>486</v>
      </c>
      <c r="P65" s="4" t="s">
        <v>487</v>
      </c>
      <c r="T65" s="4" t="s">
        <v>482</v>
      </c>
    </row>
    <row r="66" spans="1:23">
      <c r="A66" s="4" t="s">
        <v>448</v>
      </c>
      <c r="G66" s="7" t="n">
        <v>1500000</v>
      </c>
    </row>
    <row r="67" spans="1:23">
      <c r="A67" s="4" t="s">
        <v>451</v>
      </c>
      <c r="T67" s="4" t="s">
        <v>488</v>
      </c>
    </row>
    <row r="68" spans="1:23">
      <c r="A68" s="4" t="s">
        <v>455</v>
      </c>
      <c r="P68" s="7" t="n">
        <v>42594</v>
      </c>
      <c r="S68" s="7" t="n">
        <v>0</v>
      </c>
      <c r="T68" s="7" t="n">
        <v>50000</v>
      </c>
    </row>
    <row r="69" spans="1:23">
      <c r="A69" s="4" t="s">
        <v>456</v>
      </c>
      <c r="P69" s="7" t="n">
        <v>887</v>
      </c>
    </row>
    <row r="70" spans="1:23">
      <c r="A70" s="4" t="s">
        <v>478</v>
      </c>
      <c r="P70" s="4" t="s">
        <v>479</v>
      </c>
    </row>
    <row r="71" spans="1:23">
      <c r="A71" s="4" t="s">
        <v>489</v>
      </c>
    </row>
    <row r="72" spans="1:23">
      <c r="A72" s="3" t="s">
        <v>438</v>
      </c>
    </row>
    <row r="73" spans="1:23">
      <c r="A73" s="4" t="s">
        <v>473</v>
      </c>
      <c r="M73" s="4" t="s">
        <v>484</v>
      </c>
      <c r="S73" s="4" t="s">
        <v>312</v>
      </c>
    </row>
    <row r="74" spans="1:23">
      <c r="A74" s="4" t="s">
        <v>449</v>
      </c>
      <c r="M74" s="4" t="s">
        <v>490</v>
      </c>
    </row>
    <row r="75" spans="1:23">
      <c r="A75" s="4" t="s">
        <v>455</v>
      </c>
      <c r="S75" s="7" t="n">
        <v>405247</v>
      </c>
      <c r="T75" s="6" t="n">
        <v>435000</v>
      </c>
      <c r="V75" s="7" t="n">
        <v>450000</v>
      </c>
    </row>
    <row r="76" spans="1:23">
      <c r="A76" s="4" t="s">
        <v>456</v>
      </c>
      <c r="M76" s="7" t="n">
        <v>450000</v>
      </c>
    </row>
    <row r="77" spans="1:23">
      <c r="A77" s="4" t="s">
        <v>478</v>
      </c>
      <c r="M77" s="4" t="s">
        <v>329</v>
      </c>
    </row>
    <row r="78" spans="1:23">
      <c r="A78" s="4" t="s">
        <v>464</v>
      </c>
      <c r="M78" s="7" t="n">
        <v>2500</v>
      </c>
    </row>
    <row r="79" spans="1:23">
      <c r="A79" s="4" t="s">
        <v>457</v>
      </c>
      <c r="M79" s="7" t="n">
        <v>300000</v>
      </c>
    </row>
    <row r="80" spans="1:23">
      <c r="A80" s="4" t="s">
        <v>491</v>
      </c>
    </row>
    <row r="81" spans="1:23">
      <c r="A81" s="3" t="s">
        <v>438</v>
      </c>
    </row>
    <row r="82" spans="1:23">
      <c r="A82" s="4" t="s">
        <v>473</v>
      </c>
      <c r="S82" s="4" t="s">
        <v>486</v>
      </c>
    </row>
    <row r="83" spans="1:23">
      <c r="A83" s="4" t="s">
        <v>492</v>
      </c>
    </row>
    <row r="84" spans="1:23">
      <c r="A84" s="3" t="s">
        <v>438</v>
      </c>
    </row>
    <row r="85" spans="1:23">
      <c r="A85" s="4" t="s">
        <v>455</v>
      </c>
      <c r="S85" s="7" t="n">
        <v>819681</v>
      </c>
      <c r="T85" s="6" t="n">
        <v>1067586</v>
      </c>
    </row>
    <row r="86" spans="1:23">
      <c r="A86" s="4" t="s">
        <v>493</v>
      </c>
    </row>
    <row r="87" spans="1:23">
      <c r="A87" s="3" t="s">
        <v>438</v>
      </c>
    </row>
    <row r="88" spans="1:23">
      <c r="A88" s="4" t="s">
        <v>455</v>
      </c>
      <c r="C88" s="7" t="n">
        <v>525000</v>
      </c>
      <c r="S88" s="6" t="n">
        <v>460448</v>
      </c>
    </row>
    <row r="89" spans="1:23">
      <c r="A89" s="4" t="s">
        <v>475</v>
      </c>
      <c r="C89" s="7" t="n">
        <v>9591</v>
      </c>
    </row>
    <row r="90" spans="1:23">
      <c r="A90" s="4" t="s">
        <v>476</v>
      </c>
      <c r="C90" s="4" t="s">
        <v>494</v>
      </c>
    </row>
    <row r="91" spans="1:23">
      <c r="A91" s="4" t="s">
        <v>478</v>
      </c>
      <c r="C91" s="4" t="s">
        <v>479</v>
      </c>
    </row>
    <row r="92" spans="1:23">
      <c r="A92" s="4" t="s">
        <v>495</v>
      </c>
    </row>
    <row r="93" spans="1:23">
      <c r="A93" s="3" t="s">
        <v>438</v>
      </c>
    </row>
    <row r="94" spans="1:23">
      <c r="A94" s="4" t="s">
        <v>449</v>
      </c>
      <c r="Q94" s="4" t="s">
        <v>496</v>
      </c>
    </row>
    <row r="95" spans="1:23">
      <c r="A95" s="4" t="s">
        <v>497</v>
      </c>
      <c r="Q95" s="7" t="n">
        <v>1500000</v>
      </c>
    </row>
    <row r="96" spans="1:23">
      <c r="A96" s="4" t="s">
        <v>498</v>
      </c>
      <c r="Q96" s="7" t="n">
        <v>1200000</v>
      </c>
    </row>
    <row r="97" spans="1:23">
      <c r="A97" s="4" t="s">
        <v>499</v>
      </c>
    </row>
    <row r="98" spans="1:23">
      <c r="A98" s="3" t="s">
        <v>438</v>
      </c>
    </row>
    <row r="99" spans="1:23">
      <c r="A99" s="4" t="s">
        <v>455</v>
      </c>
      <c r="U99" s="7" t="n">
        <v>1000000</v>
      </c>
    </row>
    <row r="100" spans="1:23">
      <c r="A100" s="4" t="s">
        <v>464</v>
      </c>
      <c r="S100" s="6" t="n">
        <v>132000</v>
      </c>
      <c r="T100" s="7" t="n">
        <v>48000</v>
      </c>
    </row>
    <row r="101" spans="1:23">
      <c r="A101" s="4" t="s">
        <v>500</v>
      </c>
      <c r="E101" s="7" t="n">
        <v>4500000</v>
      </c>
      <c r="S101" s="6" t="n">
        <v>4350000</v>
      </c>
    </row>
    <row r="102" spans="1:23">
      <c r="A102" s="4" t="s">
        <v>501</v>
      </c>
      <c r="D102" s="7" t="n">
        <v>100000</v>
      </c>
      <c r="E102" s="6" t="n">
        <v>199000</v>
      </c>
      <c r="S102" s="6" t="n">
        <v>459000</v>
      </c>
      <c r="U102" s="6" t="n">
        <v>100000</v>
      </c>
    </row>
    <row r="103" spans="1:23">
      <c r="A103" s="4" t="s">
        <v>50</v>
      </c>
      <c r="D103" s="6" t="n">
        <v>900000</v>
      </c>
      <c r="E103" s="6" t="n">
        <v>1791000</v>
      </c>
      <c r="S103" s="7" t="n">
        <v>3891000</v>
      </c>
      <c r="U103" s="7" t="n">
        <v>900000</v>
      </c>
    </row>
    <row r="104" spans="1:23">
      <c r="A104" s="4" t="s">
        <v>502</v>
      </c>
      <c r="E104" s="6" t="n">
        <v>10000</v>
      </c>
    </row>
    <row r="105" spans="1:23">
      <c r="A105" s="4" t="s">
        <v>503</v>
      </c>
      <c r="D105" s="7" t="n">
        <v>1500000</v>
      </c>
      <c r="E105" s="7" t="n">
        <v>2000000</v>
      </c>
    </row>
    <row r="106" spans="1:23">
      <c r="A106" s="4" t="s">
        <v>119</v>
      </c>
      <c r="I106" s="7" t="n">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04</v>
      </c>
      <c r="B1" s="2" t="s">
        <v>308</v>
      </c>
    </row>
    <row r="2" spans="1:2">
      <c r="A2" s="3" t="s">
        <v>170</v>
      </c>
    </row>
    <row r="3" spans="1:2">
      <c r="A3" s="6" t="n">
        <v>2016</v>
      </c>
      <c r="B3" s="7" t="n">
        <v>1553061</v>
      </c>
    </row>
    <row r="4" spans="1:2">
      <c r="A4" s="6" t="n">
        <v>2017</v>
      </c>
      <c r="B4" s="6" t="n">
        <v>467727</v>
      </c>
    </row>
    <row r="5" spans="1:2">
      <c r="A5" s="6" t="n">
        <v>2018</v>
      </c>
      <c r="B5" s="6" t="n">
        <v>486599</v>
      </c>
    </row>
    <row r="6" spans="1:2">
      <c r="A6" s="6" t="n">
        <v>2019</v>
      </c>
      <c r="B6" s="6" t="n">
        <v>491618</v>
      </c>
    </row>
    <row r="7" spans="1:2">
      <c r="A7" s="6" t="n">
        <v>2020</v>
      </c>
      <c r="B7" s="6" t="n">
        <v>104691</v>
      </c>
    </row>
    <row r="8" spans="1:2">
      <c r="A8" s="4" t="s">
        <v>505</v>
      </c>
      <c r="B8" s="6" t="n">
        <v>707480</v>
      </c>
    </row>
    <row r="9" spans="1:2">
      <c r="A9" s="4" t="s">
        <v>506</v>
      </c>
      <c r="B9" s="7" t="n">
        <v>38111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7"/>
    <col customWidth="1" max="12" min="12" width="14"/>
  </cols>
  <sheetData>
    <row r="1" spans="1:12">
      <c r="A1" s="1" t="s">
        <v>507</v>
      </c>
      <c r="B1" s="2" t="s">
        <v>420</v>
      </c>
      <c r="C1" s="2" t="s">
        <v>508</v>
      </c>
      <c r="D1" s="2" t="s">
        <v>509</v>
      </c>
      <c r="E1" s="2" t="s">
        <v>510</v>
      </c>
      <c r="F1" s="2" t="s">
        <v>511</v>
      </c>
      <c r="G1" s="2" t="s">
        <v>426</v>
      </c>
      <c r="H1" s="2" t="s">
        <v>428</v>
      </c>
      <c r="I1" s="2" t="s">
        <v>429</v>
      </c>
      <c r="J1" s="2" t="s">
        <v>2</v>
      </c>
      <c r="K1" s="2" t="s">
        <v>30</v>
      </c>
      <c r="L1" s="2" t="s">
        <v>512</v>
      </c>
    </row>
    <row r="2" spans="1:12">
      <c r="A2" s="4" t="s">
        <v>513</v>
      </c>
      <c r="B2" s="6" t="n">
        <v>4318181</v>
      </c>
      <c r="H2" s="6" t="n">
        <v>100000</v>
      </c>
    </row>
    <row r="3" spans="1:12">
      <c r="A3" s="4" t="s">
        <v>514</v>
      </c>
      <c r="B3" s="7" t="n">
        <v>950000</v>
      </c>
      <c r="G3" s="7" t="n">
        <v>250000</v>
      </c>
      <c r="H3" s="7" t="n">
        <v>41000</v>
      </c>
      <c r="J3" s="7" t="n">
        <v>1128336</v>
      </c>
      <c r="K3" s="7" t="n">
        <v>1550667</v>
      </c>
    </row>
    <row r="4" spans="1:12">
      <c r="A4" s="4" t="s">
        <v>515</v>
      </c>
      <c r="B4" s="8" t="n">
        <v>0.22</v>
      </c>
    </row>
    <row r="5" spans="1:12">
      <c r="A5" s="4" t="s">
        <v>516</v>
      </c>
      <c r="G5" s="6" t="n">
        <v>1136363</v>
      </c>
      <c r="I5" s="6" t="n">
        <v>53550</v>
      </c>
    </row>
    <row r="6" spans="1:12">
      <c r="A6" s="4" t="s">
        <v>440</v>
      </c>
      <c r="B6" s="8" t="n">
        <v>0.22</v>
      </c>
      <c r="G6" s="8" t="n">
        <v>0.22</v>
      </c>
      <c r="I6" s="8" t="n">
        <v>0.6</v>
      </c>
      <c r="J6" s="8" t="n">
        <v>0.6</v>
      </c>
      <c r="K6" s="8" t="n">
        <v>1.96</v>
      </c>
    </row>
    <row r="7" spans="1:12">
      <c r="A7" s="4" t="s">
        <v>517</v>
      </c>
      <c r="B7" s="7" t="n">
        <v>105000</v>
      </c>
      <c r="G7" s="7" t="n">
        <v>28000</v>
      </c>
      <c r="I7" s="7" t="n">
        <v>6000</v>
      </c>
    </row>
    <row r="8" spans="1:12">
      <c r="A8" s="4" t="s">
        <v>518</v>
      </c>
      <c r="B8" s="4" t="s">
        <v>519</v>
      </c>
      <c r="G8" s="4" t="s">
        <v>519</v>
      </c>
      <c r="I8" s="4" t="s">
        <v>520</v>
      </c>
      <c r="J8" s="4" t="s">
        <v>520</v>
      </c>
      <c r="K8" s="4" t="s">
        <v>521</v>
      </c>
    </row>
    <row r="9" spans="1:12">
      <c r="A9" s="4" t="s">
        <v>522</v>
      </c>
      <c r="I9" s="4" t="s">
        <v>523</v>
      </c>
      <c r="J9" s="4" t="s">
        <v>524</v>
      </c>
      <c r="K9" s="4" t="s">
        <v>525</v>
      </c>
    </row>
    <row r="10" spans="1:12">
      <c r="A10" s="4" t="s">
        <v>526</v>
      </c>
      <c r="G10" s="4" t="s">
        <v>471</v>
      </c>
      <c r="I10" s="4" t="s">
        <v>471</v>
      </c>
      <c r="J10" s="4" t="s">
        <v>471</v>
      </c>
      <c r="K10" s="4" t="s">
        <v>471</v>
      </c>
    </row>
    <row r="11" spans="1:12">
      <c r="A11" s="4" t="s">
        <v>527</v>
      </c>
      <c r="J11" s="6" t="n">
        <v>450000</v>
      </c>
    </row>
    <row r="12" spans="1:12">
      <c r="A12" s="4" t="s">
        <v>99</v>
      </c>
      <c r="J12" s="7" t="n">
        <v>974137</v>
      </c>
      <c r="K12" s="7" t="n">
        <v>1355430</v>
      </c>
    </row>
    <row r="13" spans="1:12">
      <c r="A13" s="4" t="s">
        <v>528</v>
      </c>
      <c r="J13" s="8" t="n">
        <v>4.5</v>
      </c>
    </row>
    <row r="14" spans="1:12">
      <c r="A14" s="4" t="s">
        <v>529</v>
      </c>
      <c r="J14" s="7" t="n">
        <v>147000</v>
      </c>
    </row>
    <row r="15" spans="1:12">
      <c r="A15" s="4" t="s">
        <v>530</v>
      </c>
      <c r="J15" s="7" t="n">
        <v>536000</v>
      </c>
    </row>
    <row r="16" spans="1:12">
      <c r="A16" s="4" t="s">
        <v>531</v>
      </c>
      <c r="F16" s="6" t="n">
        <v>125000</v>
      </c>
      <c r="I16" s="6" t="n">
        <v>30000</v>
      </c>
      <c r="K16" s="6" t="n">
        <v>243750</v>
      </c>
    </row>
    <row r="17" spans="1:12">
      <c r="A17" s="4" t="s">
        <v>532</v>
      </c>
      <c r="C17" s="7" t="n">
        <v>11000</v>
      </c>
      <c r="F17" s="7" t="n">
        <v>27500</v>
      </c>
      <c r="K17" s="7" t="n">
        <v>117000</v>
      </c>
    </row>
    <row r="18" spans="1:12">
      <c r="A18" s="4" t="s">
        <v>533</v>
      </c>
      <c r="B18" s="6" t="n">
        <v>863638</v>
      </c>
      <c r="G18" s="6" t="n">
        <v>227273</v>
      </c>
    </row>
    <row r="19" spans="1:12">
      <c r="A19" s="4" t="s">
        <v>534</v>
      </c>
      <c r="B19" s="8" t="n">
        <v>0.4</v>
      </c>
      <c r="G19" s="8" t="n">
        <v>0.4</v>
      </c>
    </row>
    <row r="20" spans="1:12">
      <c r="A20" s="4" t="s">
        <v>535</v>
      </c>
      <c r="B20" s="4" t="s">
        <v>536</v>
      </c>
      <c r="G20" s="4" t="s">
        <v>536</v>
      </c>
      <c r="J20" s="4" t="s">
        <v>537</v>
      </c>
      <c r="K20" s="4" t="s">
        <v>538</v>
      </c>
    </row>
    <row r="21" spans="1:12">
      <c r="A21" s="4" t="s">
        <v>539</v>
      </c>
      <c r="J21" s="7" t="n">
        <v>594000</v>
      </c>
    </row>
    <row r="22" spans="1:12">
      <c r="A22" s="4" t="s">
        <v>540</v>
      </c>
      <c r="J22" s="8" t="n">
        <v>0.12</v>
      </c>
      <c r="K22" s="4" t="s">
        <v>541</v>
      </c>
    </row>
    <row r="23" spans="1:12">
      <c r="A23" s="4" t="s">
        <v>542</v>
      </c>
      <c r="J23" s="7" t="n">
        <v>6000</v>
      </c>
    </row>
    <row r="24" spans="1:12">
      <c r="A24" s="4" t="s">
        <v>543</v>
      </c>
      <c r="J24" s="7" t="n">
        <v>988000</v>
      </c>
      <c r="K24" s="7" t="n">
        <v>1145000</v>
      </c>
    </row>
    <row r="25" spans="1:12">
      <c r="A25" s="4" t="s">
        <v>544</v>
      </c>
      <c r="J25" s="7" t="n">
        <v>974000</v>
      </c>
      <c r="K25" s="7" t="n">
        <v>1355000</v>
      </c>
    </row>
    <row r="26" spans="1:12">
      <c r="A26" s="4" t="s">
        <v>545</v>
      </c>
      <c r="J26" s="4" t="s">
        <v>546</v>
      </c>
    </row>
    <row r="27" spans="1:12">
      <c r="A27" s="4" t="s">
        <v>547</v>
      </c>
    </row>
    <row r="28" spans="1:12">
      <c r="A28" s="4" t="s">
        <v>527</v>
      </c>
      <c r="L28" s="6" t="n">
        <v>6000000</v>
      </c>
    </row>
    <row r="29" spans="1:12">
      <c r="A29" s="4" t="s">
        <v>548</v>
      </c>
    </row>
    <row r="30" spans="1:12">
      <c r="A30" s="4" t="s">
        <v>533</v>
      </c>
      <c r="G30" s="6" t="n">
        <v>1090911</v>
      </c>
    </row>
    <row r="31" spans="1:12">
      <c r="A31" s="4" t="s">
        <v>534</v>
      </c>
      <c r="G31" s="8" t="n">
        <v>0.4</v>
      </c>
    </row>
    <row r="32" spans="1:12">
      <c r="A32" s="4" t="s">
        <v>549</v>
      </c>
    </row>
    <row r="33" spans="1:12">
      <c r="A33" s="4" t="s">
        <v>513</v>
      </c>
      <c r="D33" s="6" t="n">
        <v>84025</v>
      </c>
    </row>
    <row r="34" spans="1:12">
      <c r="A34" s="4" t="s">
        <v>514</v>
      </c>
      <c r="D34" s="7" t="n">
        <v>134000</v>
      </c>
    </row>
    <row r="35" spans="1:12">
      <c r="A35" s="4" t="s">
        <v>517</v>
      </c>
      <c r="C35" s="7" t="n">
        <v>6643</v>
      </c>
      <c r="E35" s="7" t="n">
        <v>833000</v>
      </c>
    </row>
    <row r="36" spans="1:12">
      <c r="A36" s="4" t="s">
        <v>518</v>
      </c>
      <c r="C36" s="4" t="s">
        <v>520</v>
      </c>
      <c r="E36" s="4" t="s">
        <v>550</v>
      </c>
    </row>
    <row r="37" spans="1:12">
      <c r="A37" s="4" t="s">
        <v>522</v>
      </c>
      <c r="C37" s="4" t="s">
        <v>523</v>
      </c>
      <c r="E37" s="4" t="s">
        <v>551</v>
      </c>
    </row>
    <row r="38" spans="1:12">
      <c r="A38" s="4" t="s">
        <v>526</v>
      </c>
      <c r="C38" s="4" t="s">
        <v>471</v>
      </c>
    </row>
    <row r="39" spans="1:12">
      <c r="A39" s="4" t="s">
        <v>533</v>
      </c>
      <c r="E39" s="6" t="n">
        <v>1138697</v>
      </c>
      <c r="K39" s="6" t="n">
        <v>33500</v>
      </c>
    </row>
    <row r="40" spans="1:12">
      <c r="A40" s="4" t="s">
        <v>534</v>
      </c>
      <c r="E40" s="7" t="n">
        <v>2</v>
      </c>
      <c r="K40" s="8" t="n">
        <v>0.6</v>
      </c>
    </row>
    <row r="41" spans="1:12">
      <c r="A41" s="4" t="s">
        <v>535</v>
      </c>
      <c r="K41" s="4" t="s">
        <v>329</v>
      </c>
    </row>
    <row r="42" spans="1:12">
      <c r="A42" s="4" t="s">
        <v>552</v>
      </c>
    </row>
    <row r="43" spans="1:12">
      <c r="A43" s="4" t="s">
        <v>522</v>
      </c>
      <c r="B43" s="4" t="s">
        <v>553</v>
      </c>
      <c r="G43" s="4" t="s">
        <v>554</v>
      </c>
    </row>
    <row r="44" spans="1:12">
      <c r="A44" s="4" t="s">
        <v>555</v>
      </c>
    </row>
    <row r="45" spans="1:12">
      <c r="A45" s="4" t="s">
        <v>522</v>
      </c>
      <c r="B45" s="4" t="s">
        <v>556</v>
      </c>
      <c r="G45" s="4" t="s">
        <v>5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558</v>
      </c>
      <c r="B1" s="2" t="s">
        <v>420</v>
      </c>
      <c r="C1" s="2" t="s">
        <v>426</v>
      </c>
      <c r="D1" s="2" t="s">
        <v>429</v>
      </c>
      <c r="E1" s="2" t="s">
        <v>2</v>
      </c>
      <c r="F1" s="2" t="s">
        <v>30</v>
      </c>
    </row>
    <row r="2" spans="1:6">
      <c r="A2" s="4" t="s">
        <v>559</v>
      </c>
      <c r="D2" s="6" t="n">
        <v>4928291</v>
      </c>
      <c r="E2" s="6" t="n">
        <v>4928291</v>
      </c>
      <c r="F2" s="6" t="n">
        <v>4073898</v>
      </c>
    </row>
    <row r="3" spans="1:6">
      <c r="A3" s="4" t="s">
        <v>560</v>
      </c>
      <c r="E3" s="6" t="n">
        <v>53550</v>
      </c>
      <c r="F3" s="6" t="n">
        <v>1172197</v>
      </c>
    </row>
    <row r="4" spans="1:6">
      <c r="A4" s="4" t="s">
        <v>561</v>
      </c>
      <c r="E4" s="4" t="s">
        <v>47</v>
      </c>
      <c r="F4" s="4" t="s">
        <v>47</v>
      </c>
    </row>
    <row r="5" spans="1:6">
      <c r="A5" s="4" t="s">
        <v>562</v>
      </c>
      <c r="E5" s="6" t="n">
        <v>4424559</v>
      </c>
      <c r="F5" s="6" t="n">
        <v>4928291</v>
      </c>
    </row>
    <row r="6" spans="1:6">
      <c r="A6" s="4" t="s">
        <v>563</v>
      </c>
      <c r="E6" s="6" t="n">
        <v>3628495</v>
      </c>
      <c r="F6" s="6" t="n">
        <v>2806696</v>
      </c>
    </row>
    <row r="7" spans="1:6">
      <c r="A7" s="4" t="s">
        <v>564</v>
      </c>
      <c r="D7" s="8" t="n">
        <v>2.92</v>
      </c>
      <c r="E7" s="8" t="n">
        <v>2.92</v>
      </c>
      <c r="F7" s="8" t="n">
        <v>3.25</v>
      </c>
    </row>
    <row r="8" spans="1:6">
      <c r="A8" s="4" t="s">
        <v>565</v>
      </c>
      <c r="B8" s="8" t="n">
        <v>0.22</v>
      </c>
      <c r="C8" s="8" t="n">
        <v>0.22</v>
      </c>
      <c r="D8" s="8" t="n">
        <v>0.6</v>
      </c>
      <c r="E8" s="8" t="n">
        <v>0.6</v>
      </c>
      <c r="F8" s="8" t="n">
        <v>1.96</v>
      </c>
    </row>
    <row r="9" spans="1:6">
      <c r="A9" s="4" t="s">
        <v>566</v>
      </c>
      <c r="E9" s="4" t="s">
        <v>47</v>
      </c>
      <c r="F9" s="4" t="s">
        <v>47</v>
      </c>
    </row>
    <row r="10" spans="1:6">
      <c r="A10" s="4" t="s">
        <v>567</v>
      </c>
      <c r="E10" s="8" t="n">
        <v>2.89</v>
      </c>
      <c r="F10" s="8" t="n">
        <v>2.92</v>
      </c>
    </row>
    <row r="11" spans="1:6">
      <c r="A11" s="4" t="s">
        <v>568</v>
      </c>
      <c r="E11" s="8" t="n">
        <v>2.77</v>
      </c>
      <c r="F11" s="8" t="n">
        <v>2.94</v>
      </c>
    </row>
    <row r="12" spans="1:6">
      <c r="A12" s="4" t="s">
        <v>569</v>
      </c>
    </row>
    <row r="13" spans="1:6">
      <c r="A13" s="4" t="s">
        <v>559</v>
      </c>
      <c r="D13" s="6" t="n">
        <v>6566385</v>
      </c>
      <c r="E13" s="6" t="n">
        <v>6566385</v>
      </c>
      <c r="F13" s="6" t="n">
        <v>6875586</v>
      </c>
    </row>
    <row r="14" spans="1:6">
      <c r="A14" s="4" t="s">
        <v>560</v>
      </c>
      <c r="E14" s="6" t="n">
        <v>1090911</v>
      </c>
      <c r="F14" s="6" t="n">
        <v>100000</v>
      </c>
    </row>
    <row r="15" spans="1:6">
      <c r="A15" s="4" t="s">
        <v>561</v>
      </c>
      <c r="E15" s="4" t="s">
        <v>47</v>
      </c>
      <c r="F15" s="6" t="n">
        <v>-80645</v>
      </c>
    </row>
    <row r="16" spans="1:6">
      <c r="A16" s="4" t="s">
        <v>570</v>
      </c>
      <c r="E16" s="6" t="n">
        <v>-207235</v>
      </c>
      <c r="F16" s="6" t="n">
        <v>-328556</v>
      </c>
    </row>
    <row r="17" spans="1:6">
      <c r="A17" s="4" t="s">
        <v>562</v>
      </c>
      <c r="E17" s="6" t="n">
        <v>7450061</v>
      </c>
      <c r="F17" s="6" t="n">
        <v>6566385</v>
      </c>
    </row>
    <row r="18" spans="1:6">
      <c r="A18" s="4" t="s">
        <v>563</v>
      </c>
      <c r="E18" s="6" t="n">
        <v>6359150</v>
      </c>
      <c r="F18" s="6" t="n">
        <v>6535274</v>
      </c>
    </row>
    <row r="19" spans="1:6">
      <c r="A19" s="4" t="s">
        <v>564</v>
      </c>
      <c r="D19" s="8" t="n">
        <v>4.7</v>
      </c>
      <c r="E19" s="8" t="n">
        <v>4.7</v>
      </c>
      <c r="F19" s="8" t="n">
        <v>4.64</v>
      </c>
    </row>
    <row r="20" spans="1:6">
      <c r="A20" s="4" t="s">
        <v>565</v>
      </c>
      <c r="E20" s="8" t="n">
        <v>0.4</v>
      </c>
      <c r="F20" s="9" t="n">
        <v>1.56</v>
      </c>
    </row>
    <row r="21" spans="1:6">
      <c r="A21" s="4" t="s">
        <v>566</v>
      </c>
      <c r="E21" s="4" t="s">
        <v>47</v>
      </c>
      <c r="F21" s="9" t="n">
        <v>3.1</v>
      </c>
    </row>
    <row r="22" spans="1:6">
      <c r="A22" s="4" t="s">
        <v>571</v>
      </c>
      <c r="E22" s="8" t="n">
        <v>3.52</v>
      </c>
      <c r="F22" s="9" t="n">
        <v>2.91</v>
      </c>
    </row>
    <row r="23" spans="1:6">
      <c r="A23" s="4" t="s">
        <v>567</v>
      </c>
      <c r="E23" s="9" t="n">
        <v>4.1</v>
      </c>
      <c r="F23" s="9" t="n">
        <v>4.7</v>
      </c>
    </row>
    <row r="24" spans="1:6">
      <c r="A24" s="4" t="s">
        <v>568</v>
      </c>
      <c r="E24" s="9" t="n">
        <v>4.1</v>
      </c>
      <c r="F24" s="9" t="n">
        <v>4.71</v>
      </c>
    </row>
    <row r="25" spans="1:6">
      <c r="A25" s="4" t="s">
        <v>572</v>
      </c>
      <c r="E25" s="10" t="n">
        <v>34.3</v>
      </c>
      <c r="F25" s="7" t="n">
        <v>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5"/>
  </cols>
  <sheetData>
    <row r="1" spans="1:6">
      <c r="A1" s="1" t="s">
        <v>573</v>
      </c>
      <c r="B1" s="2" t="s">
        <v>420</v>
      </c>
      <c r="C1" s="2" t="s">
        <v>426</v>
      </c>
      <c r="D1" s="2" t="s">
        <v>429</v>
      </c>
      <c r="E1" s="2" t="s">
        <v>2</v>
      </c>
      <c r="F1" s="2" t="s">
        <v>30</v>
      </c>
    </row>
    <row r="2" spans="1:6">
      <c r="A2" s="3" t="s">
        <v>574</v>
      </c>
    </row>
    <row r="3" spans="1:6">
      <c r="A3" s="4" t="s">
        <v>559</v>
      </c>
      <c r="D3" s="6" t="n">
        <v>4928291</v>
      </c>
      <c r="E3" s="6" t="n">
        <v>4928291</v>
      </c>
      <c r="F3" s="6" t="n">
        <v>4073898</v>
      </c>
    </row>
    <row r="4" spans="1:6">
      <c r="A4" s="4" t="s">
        <v>575</v>
      </c>
      <c r="E4" s="6" t="n">
        <v>53550</v>
      </c>
      <c r="F4" s="6" t="n">
        <v>1172197</v>
      </c>
    </row>
    <row r="5" spans="1:6">
      <c r="A5" s="4" t="s">
        <v>576</v>
      </c>
      <c r="E5" s="4" t="s">
        <v>47</v>
      </c>
      <c r="F5" s="4" t="s">
        <v>47</v>
      </c>
    </row>
    <row r="6" spans="1:6">
      <c r="A6" s="4" t="s">
        <v>570</v>
      </c>
      <c r="E6" s="6" t="n">
        <v>-557282</v>
      </c>
      <c r="F6" s="6" t="n">
        <v>-317804</v>
      </c>
    </row>
    <row r="7" spans="1:6">
      <c r="A7" s="4" t="s">
        <v>562</v>
      </c>
      <c r="E7" s="6" t="n">
        <v>4424559</v>
      </c>
      <c r="F7" s="6" t="n">
        <v>4928291</v>
      </c>
    </row>
    <row r="8" spans="1:6">
      <c r="A8" s="4" t="s">
        <v>563</v>
      </c>
      <c r="E8" s="6" t="n">
        <v>3628495</v>
      </c>
      <c r="F8" s="6" t="n">
        <v>2806696</v>
      </c>
    </row>
    <row r="9" spans="1:6">
      <c r="A9" s="4" t="s">
        <v>577</v>
      </c>
      <c r="E9" s="6" t="n">
        <v>346064</v>
      </c>
      <c r="F9" s="6" t="n">
        <v>1660169</v>
      </c>
    </row>
    <row r="10" spans="1:6">
      <c r="A10" s="4" t="s">
        <v>564</v>
      </c>
      <c r="D10" s="8" t="n">
        <v>2.92</v>
      </c>
      <c r="E10" s="8" t="n">
        <v>2.92</v>
      </c>
      <c r="F10" s="8" t="n">
        <v>3.25</v>
      </c>
    </row>
    <row r="11" spans="1:6">
      <c r="A11" s="4" t="s">
        <v>565</v>
      </c>
      <c r="B11" s="8" t="n">
        <v>0.22</v>
      </c>
      <c r="C11" s="8" t="n">
        <v>0.22</v>
      </c>
      <c r="D11" s="8" t="n">
        <v>0.6</v>
      </c>
      <c r="E11" s="8" t="n">
        <v>0.6</v>
      </c>
      <c r="F11" s="8" t="n">
        <v>1.96</v>
      </c>
    </row>
    <row r="12" spans="1:6">
      <c r="A12" s="4" t="s">
        <v>566</v>
      </c>
      <c r="E12" s="4" t="s">
        <v>47</v>
      </c>
      <c r="F12" s="4" t="s">
        <v>47</v>
      </c>
    </row>
    <row r="13" spans="1:6">
      <c r="A13" s="4" t="s">
        <v>578</v>
      </c>
      <c r="E13" s="8" t="n">
        <v>2.95</v>
      </c>
      <c r="F13" s="8" t="n">
        <v>3.56</v>
      </c>
    </row>
    <row r="14" spans="1:6">
      <c r="A14" s="4" t="s">
        <v>567</v>
      </c>
      <c r="E14" s="9" t="n">
        <v>2.89</v>
      </c>
      <c r="F14" s="9" t="n">
        <v>2.92</v>
      </c>
    </row>
    <row r="15" spans="1:6">
      <c r="A15" s="4" t="s">
        <v>568</v>
      </c>
      <c r="E15" s="9" t="n">
        <v>2.77</v>
      </c>
      <c r="F15" s="9" t="n">
        <v>2.94</v>
      </c>
    </row>
    <row r="16" spans="1:6">
      <c r="A16" s="4" t="s">
        <v>579</v>
      </c>
      <c r="E16" s="7" t="n">
        <v>2</v>
      </c>
      <c r="F16" s="8" t="n">
        <v>2.46</v>
      </c>
    </row>
    <row r="17" spans="1:6">
      <c r="A17" s="4" t="s">
        <v>580</v>
      </c>
      <c r="E17" s="4" t="s">
        <v>536</v>
      </c>
      <c r="F17" s="4" t="s">
        <v>536</v>
      </c>
    </row>
    <row r="18" spans="1:6">
      <c r="A18" s="4" t="s">
        <v>581</v>
      </c>
      <c r="E18" s="4" t="s">
        <v>582</v>
      </c>
      <c r="F18" s="4" t="s">
        <v>329</v>
      </c>
    </row>
    <row r="19" spans="1:6">
      <c r="A19" s="4" t="s">
        <v>583</v>
      </c>
      <c r="E19" s="4" t="s">
        <v>584</v>
      </c>
      <c r="F19" s="4" t="s">
        <v>585</v>
      </c>
    </row>
    <row r="20" spans="1:6">
      <c r="A20" s="4" t="s">
        <v>586</v>
      </c>
      <c r="E20" s="4" t="s">
        <v>47</v>
      </c>
      <c r="F20" s="4" t="s">
        <v>47</v>
      </c>
    </row>
    <row r="21" spans="1:6">
      <c r="A21" s="4" t="s">
        <v>587</v>
      </c>
      <c r="E21" s="4" t="s">
        <v>47</v>
      </c>
      <c r="F21" s="4" t="s">
        <v>47</v>
      </c>
    </row>
    <row r="22" spans="1:6">
      <c r="A22" s="4" t="s">
        <v>588</v>
      </c>
      <c r="E22" s="4" t="s">
        <v>47</v>
      </c>
      <c r="F22" s="4" t="s">
        <v>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7"/>
  </cols>
  <sheetData>
    <row r="1" spans="1:6">
      <c r="A1" s="1" t="s">
        <v>589</v>
      </c>
      <c r="B1" s="2" t="s">
        <v>420</v>
      </c>
      <c r="C1" s="2" t="s">
        <v>426</v>
      </c>
      <c r="D1" s="2" t="s">
        <v>429</v>
      </c>
      <c r="E1" s="2" t="s">
        <v>2</v>
      </c>
      <c r="F1" s="2" t="s">
        <v>30</v>
      </c>
    </row>
    <row r="2" spans="1:6">
      <c r="A2" s="3" t="s">
        <v>574</v>
      </c>
    </row>
    <row r="3" spans="1:6">
      <c r="A3" s="4" t="s">
        <v>518</v>
      </c>
      <c r="B3" s="4" t="s">
        <v>519</v>
      </c>
      <c r="C3" s="4" t="s">
        <v>519</v>
      </c>
      <c r="D3" s="4" t="s">
        <v>520</v>
      </c>
      <c r="E3" s="4" t="s">
        <v>520</v>
      </c>
      <c r="F3" s="4" t="s">
        <v>521</v>
      </c>
    </row>
    <row r="4" spans="1:6">
      <c r="A4" s="4" t="s">
        <v>590</v>
      </c>
      <c r="B4" s="4" t="s">
        <v>536</v>
      </c>
      <c r="C4" s="4" t="s">
        <v>536</v>
      </c>
      <c r="E4" s="4" t="s">
        <v>537</v>
      </c>
      <c r="F4" s="4" t="s">
        <v>538</v>
      </c>
    </row>
    <row r="5" spans="1:6">
      <c r="A5" s="4" t="s">
        <v>591</v>
      </c>
      <c r="D5" s="4" t="s">
        <v>523</v>
      </c>
      <c r="E5" s="4" t="s">
        <v>524</v>
      </c>
      <c r="F5" s="4" t="s">
        <v>525</v>
      </c>
    </row>
    <row r="6" spans="1:6">
      <c r="A6" s="4" t="s">
        <v>592</v>
      </c>
      <c r="E6" s="4" t="s">
        <v>471</v>
      </c>
      <c r="F6" s="4" t="s">
        <v>471</v>
      </c>
    </row>
    <row r="7" spans="1:6">
      <c r="A7" s="4" t="s">
        <v>470</v>
      </c>
      <c r="C7" s="4" t="s">
        <v>471</v>
      </c>
      <c r="D7" s="4" t="s">
        <v>471</v>
      </c>
      <c r="E7" s="4" t="s">
        <v>471</v>
      </c>
      <c r="F7" s="4" t="s">
        <v>4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3</v>
      </c>
      <c r="B1" s="2" t="s">
        <v>1</v>
      </c>
    </row>
    <row r="2" spans="1:3">
      <c r="B2" s="2" t="s">
        <v>2</v>
      </c>
      <c r="C2" s="2" t="s">
        <v>30</v>
      </c>
    </row>
    <row r="3" spans="1:3">
      <c r="A3" s="4" t="s">
        <v>594</v>
      </c>
      <c r="B3" s="6" t="n">
        <v>264338</v>
      </c>
      <c r="C3" s="6" t="n">
        <v>41176</v>
      </c>
    </row>
    <row r="4" spans="1:3">
      <c r="A4" s="4" t="s">
        <v>595</v>
      </c>
      <c r="B4" s="6" t="n">
        <v>155000</v>
      </c>
      <c r="C4" s="6" t="n">
        <v>243750</v>
      </c>
    </row>
    <row r="5" spans="1:3">
      <c r="A5" s="4" t="s">
        <v>596</v>
      </c>
      <c r="B5" s="6" t="n">
        <v>-359338</v>
      </c>
      <c r="C5" s="6" t="n">
        <v>-20588</v>
      </c>
    </row>
    <row r="6" spans="1:3">
      <c r="A6" s="4" t="s">
        <v>597</v>
      </c>
      <c r="B6" s="6" t="n">
        <v>60000</v>
      </c>
      <c r="C6" s="6" t="n">
        <v>264338</v>
      </c>
    </row>
    <row r="7" spans="1:3">
      <c r="A7" s="4" t="s">
        <v>598</v>
      </c>
      <c r="B7" s="8" t="n">
        <v>0.7</v>
      </c>
      <c r="C7" s="8" t="n">
        <v>3.33</v>
      </c>
    </row>
    <row r="8" spans="1:3">
      <c r="A8" s="4" t="s">
        <v>599</v>
      </c>
      <c r="B8" s="9" t="n">
        <v>0.25</v>
      </c>
      <c r="C8" s="9" t="n">
        <v>0.48</v>
      </c>
    </row>
    <row r="9" spans="1:3">
      <c r="A9" s="4" t="s">
        <v>600</v>
      </c>
      <c r="B9" s="9" t="n">
        <v>0.59</v>
      </c>
      <c r="C9" s="9" t="n">
        <v>3.33</v>
      </c>
    </row>
    <row r="10" spans="1:3">
      <c r="A10" s="4" t="s">
        <v>601</v>
      </c>
      <c r="B10" s="8" t="n">
        <v>0.22</v>
      </c>
      <c r="C10" s="8"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0</v>
      </c>
    </row>
    <row r="3" spans="1:3">
      <c r="A3" s="4" t="s">
        <v>603</v>
      </c>
      <c r="B3" s="7" t="n">
        <v>-16348</v>
      </c>
      <c r="C3" s="7" t="n">
        <v>995365</v>
      </c>
    </row>
    <row r="4" spans="1:3">
      <c r="A4" s="4" t="s">
        <v>604</v>
      </c>
      <c r="B4" s="6" t="n">
        <v>51958000</v>
      </c>
    </row>
    <row r="5" spans="1:3">
      <c r="A5" s="4" t="s">
        <v>605</v>
      </c>
      <c r="B5" s="7" t="n">
        <v>1019000</v>
      </c>
      <c r="C5" s="7" t="n">
        <v>1019000</v>
      </c>
    </row>
    <row r="6" spans="1:3">
      <c r="A6" s="4" t="s">
        <v>552</v>
      </c>
    </row>
    <row r="7" spans="1:3">
      <c r="A7" s="4" t="s">
        <v>606</v>
      </c>
      <c r="B7" s="4" t="s">
        <v>607</v>
      </c>
    </row>
    <row r="8" spans="1:3">
      <c r="A8" s="4" t="s">
        <v>608</v>
      </c>
    </row>
    <row r="9" spans="1:3">
      <c r="A9" s="4" t="s">
        <v>606</v>
      </c>
      <c r="B9" s="4" t="s">
        <v>607</v>
      </c>
    </row>
    <row r="10" spans="1:3">
      <c r="A10" s="4" t="s">
        <v>555</v>
      </c>
    </row>
    <row r="11" spans="1:3">
      <c r="A11" s="4" t="s">
        <v>606</v>
      </c>
      <c r="B11" s="4" t="s">
        <v>609</v>
      </c>
    </row>
    <row r="12" spans="1:3">
      <c r="A12" s="4" t="s">
        <v>610</v>
      </c>
    </row>
    <row r="13" spans="1:3">
      <c r="A13" s="4" t="s">
        <v>606</v>
      </c>
      <c r="B13" s="4" t="s">
        <v>6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12</v>
      </c>
      <c r="B1" s="2" t="s">
        <v>1</v>
      </c>
    </row>
    <row r="2" spans="1:3">
      <c r="B2" s="2" t="s">
        <v>2</v>
      </c>
      <c r="C2" s="2" t="s">
        <v>30</v>
      </c>
    </row>
    <row r="3" spans="1:3">
      <c r="A3" s="3" t="s">
        <v>176</v>
      </c>
    </row>
    <row r="4" spans="1:3">
      <c r="A4" s="4" t="s">
        <v>613</v>
      </c>
      <c r="B4" s="7" t="n">
        <v>5836</v>
      </c>
      <c r="C4" s="7" t="n">
        <v>6735</v>
      </c>
    </row>
    <row r="5" spans="1:3">
      <c r="A5" s="4" t="s">
        <v>614</v>
      </c>
      <c r="B5" s="6" t="n">
        <v>5836</v>
      </c>
      <c r="C5" s="6" t="n">
        <v>6735</v>
      </c>
    </row>
    <row r="6" spans="1:3">
      <c r="A6" s="4" t="s">
        <v>615</v>
      </c>
      <c r="B6" s="6" t="n">
        <v>-990745</v>
      </c>
      <c r="C6" s="6" t="n">
        <v>-13939671</v>
      </c>
    </row>
    <row r="7" spans="1:3">
      <c r="A7" s="4" t="s">
        <v>613</v>
      </c>
      <c r="B7" s="6" t="n">
        <v>-147674</v>
      </c>
      <c r="C7" s="6" t="n">
        <v>488406</v>
      </c>
    </row>
    <row r="8" spans="1:3">
      <c r="A8" s="4" t="s">
        <v>616</v>
      </c>
      <c r="B8" s="6" t="n">
        <v>-1138419</v>
      </c>
      <c r="C8" s="6" t="n">
        <v>-13451265</v>
      </c>
    </row>
    <row r="9" spans="1:3">
      <c r="A9" s="4" t="s">
        <v>617</v>
      </c>
      <c r="B9" s="6" t="n">
        <v>1154767</v>
      </c>
      <c r="C9" s="6" t="n">
        <v>12455900</v>
      </c>
    </row>
    <row r="10" spans="1:3">
      <c r="A10" s="4" t="s">
        <v>618</v>
      </c>
      <c r="B10" s="6" t="n">
        <v>16348</v>
      </c>
      <c r="C10" s="6" t="n">
        <v>-995365</v>
      </c>
    </row>
    <row r="11" spans="1:3">
      <c r="A11" s="4" t="s">
        <v>619</v>
      </c>
      <c r="B11" s="7" t="n">
        <v>22184</v>
      </c>
      <c r="C11" s="7" t="n">
        <v>-9886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0</v>
      </c>
    </row>
    <row r="2" spans="1:3">
      <c r="A2" s="3" t="s">
        <v>176</v>
      </c>
    </row>
    <row r="3" spans="1:3">
      <c r="A3" s="4" t="s">
        <v>621</v>
      </c>
      <c r="B3" s="7" t="n">
        <v>17383770</v>
      </c>
      <c r="C3" s="7" t="n">
        <v>16104083</v>
      </c>
    </row>
    <row r="4" spans="1:3">
      <c r="A4" s="4" t="s">
        <v>622</v>
      </c>
      <c r="B4" s="6" t="n">
        <v>855139</v>
      </c>
      <c r="C4" s="6" t="n">
        <v>1050348</v>
      </c>
    </row>
    <row r="5" spans="1:3">
      <c r="A5" s="4" t="s">
        <v>623</v>
      </c>
      <c r="B5" s="6" t="n">
        <v>692470</v>
      </c>
      <c r="C5" s="6" t="n">
        <v>773019</v>
      </c>
    </row>
    <row r="6" spans="1:3">
      <c r="A6" s="4" t="s">
        <v>624</v>
      </c>
      <c r="B6" s="6" t="n">
        <v>268476</v>
      </c>
      <c r="C6" s="6" t="n">
        <v>268476</v>
      </c>
    </row>
    <row r="7" spans="1:3">
      <c r="A7" s="4" t="s">
        <v>625</v>
      </c>
      <c r="B7" s="6" t="n">
        <v>681889</v>
      </c>
      <c r="C7" s="6" t="n">
        <v>591259</v>
      </c>
    </row>
    <row r="8" spans="1:3">
      <c r="A8" s="4" t="s">
        <v>626</v>
      </c>
      <c r="B8" s="6" t="n">
        <v>19881744</v>
      </c>
      <c r="C8" s="6" t="n">
        <v>18787185</v>
      </c>
    </row>
    <row r="9" spans="1:3">
      <c r="A9" s="4" t="s">
        <v>627</v>
      </c>
      <c r="B9" s="6" t="n">
        <v>291706</v>
      </c>
      <c r="C9" s="6" t="n">
        <v>312277</v>
      </c>
    </row>
    <row r="10" spans="1:3">
      <c r="A10" s="4" t="s">
        <v>628</v>
      </c>
      <c r="B10" s="6" t="n">
        <v>289534</v>
      </c>
      <c r="C10" s="6" t="n">
        <v>312823</v>
      </c>
    </row>
    <row r="11" spans="1:3">
      <c r="A11" s="4" t="s">
        <v>629</v>
      </c>
      <c r="B11" s="6" t="n">
        <v>581240</v>
      </c>
      <c r="C11" s="6" t="n">
        <v>625100</v>
      </c>
    </row>
    <row r="12" spans="1:3">
      <c r="A12" s="4" t="s">
        <v>630</v>
      </c>
      <c r="B12" s="6" t="n">
        <v>-19462611</v>
      </c>
      <c r="C12" s="6" t="n">
        <v>-18307844</v>
      </c>
    </row>
    <row r="13" spans="1:3">
      <c r="A13" s="4" t="s">
        <v>631</v>
      </c>
      <c r="B13" s="7" t="n">
        <v>-162107</v>
      </c>
      <c r="C13" s="7" t="n">
        <v>-1457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v>
      </c>
      <c r="B1" s="2" t="s">
        <v>1</v>
      </c>
    </row>
    <row r="2" spans="1:3">
      <c r="B2" s="2" t="s">
        <v>2</v>
      </c>
      <c r="C2" s="2" t="s">
        <v>30</v>
      </c>
    </row>
    <row r="3" spans="1:3">
      <c r="A3" s="3" t="s">
        <v>97</v>
      </c>
    </row>
    <row r="4" spans="1:3">
      <c r="A4" s="4" t="s">
        <v>87</v>
      </c>
      <c r="B4" s="7" t="n">
        <v>-14309480</v>
      </c>
      <c r="C4" s="7" t="n">
        <v>-45857052</v>
      </c>
    </row>
    <row r="5" spans="1:3">
      <c r="A5" s="3" t="s">
        <v>98</v>
      </c>
    </row>
    <row r="6" spans="1:3">
      <c r="A6" s="4" t="s">
        <v>75</v>
      </c>
      <c r="B6" s="6" t="n">
        <v>1558899</v>
      </c>
      <c r="C6" s="6" t="n">
        <v>5274323</v>
      </c>
    </row>
    <row r="7" spans="1:3">
      <c r="A7" s="4" t="s">
        <v>99</v>
      </c>
      <c r="B7" s="6" t="n">
        <v>974137</v>
      </c>
      <c r="C7" s="6" t="n">
        <v>1355430</v>
      </c>
    </row>
    <row r="8" spans="1:3">
      <c r="A8" s="4" t="s">
        <v>100</v>
      </c>
      <c r="B8" s="6" t="n">
        <v>84379</v>
      </c>
      <c r="C8" s="7" t="n">
        <v>48000</v>
      </c>
    </row>
    <row r="9" spans="1:3">
      <c r="A9" s="4" t="s">
        <v>101</v>
      </c>
      <c r="B9" s="7" t="n">
        <v>-20431</v>
      </c>
      <c r="C9" s="4" t="s">
        <v>47</v>
      </c>
    </row>
    <row r="10" spans="1:3">
      <c r="A10" s="4" t="s">
        <v>102</v>
      </c>
      <c r="B10" s="4" t="s">
        <v>47</v>
      </c>
      <c r="C10" s="7" t="n">
        <v>22707</v>
      </c>
    </row>
    <row r="11" spans="1:3">
      <c r="A11" s="4" t="s">
        <v>76</v>
      </c>
      <c r="B11" s="7" t="n">
        <v>9592848</v>
      </c>
      <c r="C11" s="6" t="n">
        <v>3000000</v>
      </c>
    </row>
    <row r="12" spans="1:3">
      <c r="A12" s="4" t="s">
        <v>103</v>
      </c>
      <c r="B12" s="6" t="n">
        <v>500000</v>
      </c>
      <c r="C12" s="7" t="n">
        <v>34034862</v>
      </c>
    </row>
    <row r="13" spans="1:3">
      <c r="A13" s="4" t="s">
        <v>82</v>
      </c>
      <c r="B13" s="6" t="n">
        <v>19096</v>
      </c>
      <c r="C13" s="4" t="s">
        <v>47</v>
      </c>
    </row>
    <row r="14" spans="1:3">
      <c r="A14" s="4" t="s">
        <v>104</v>
      </c>
      <c r="B14" s="6" t="n">
        <v>22184</v>
      </c>
      <c r="C14" s="7" t="n">
        <v>-988630</v>
      </c>
    </row>
    <row r="15" spans="1:3">
      <c r="A15" s="4" t="s">
        <v>84</v>
      </c>
      <c r="B15" s="6" t="n">
        <v>-29400</v>
      </c>
      <c r="C15" s="6" t="n">
        <v>-2305</v>
      </c>
    </row>
    <row r="16" spans="1:3">
      <c r="A16" s="3" t="s">
        <v>105</v>
      </c>
    </row>
    <row r="17" spans="1:3">
      <c r="A17" s="4" t="s">
        <v>106</v>
      </c>
      <c r="B17" s="6" t="n">
        <v>238</v>
      </c>
      <c r="C17" s="6" t="n">
        <v>51452</v>
      </c>
    </row>
    <row r="18" spans="1:3">
      <c r="A18" s="4" t="s">
        <v>35</v>
      </c>
      <c r="B18" s="6" t="n">
        <v>-68568</v>
      </c>
      <c r="C18" s="6" t="n">
        <v>-34283</v>
      </c>
    </row>
    <row r="19" spans="1:3">
      <c r="A19" s="4" t="s">
        <v>107</v>
      </c>
      <c r="B19" s="6" t="n">
        <v>198423</v>
      </c>
      <c r="C19" s="6" t="n">
        <v>30081</v>
      </c>
    </row>
    <row r="20" spans="1:3">
      <c r="A20" s="4" t="s">
        <v>33</v>
      </c>
      <c r="B20" s="6" t="n">
        <v>62750</v>
      </c>
      <c r="C20" s="6" t="n">
        <v>144207</v>
      </c>
    </row>
    <row r="21" spans="1:3">
      <c r="A21" s="3" t="s">
        <v>108</v>
      </c>
    </row>
    <row r="22" spans="1:3">
      <c r="A22" s="4" t="s">
        <v>44</v>
      </c>
      <c r="B22" s="6" t="n">
        <v>907714</v>
      </c>
      <c r="C22" s="6" t="n">
        <v>-384406</v>
      </c>
    </row>
    <row r="23" spans="1:3">
      <c r="A23" s="4" t="s">
        <v>109</v>
      </c>
      <c r="B23" s="6" t="n">
        <v>-469419</v>
      </c>
      <c r="C23" s="6" t="n">
        <v>915376</v>
      </c>
    </row>
    <row r="24" spans="1:3">
      <c r="A24" s="4" t="s">
        <v>110</v>
      </c>
      <c r="B24" s="6" t="n">
        <v>-976630</v>
      </c>
      <c r="C24" s="6" t="n">
        <v>-2390238</v>
      </c>
    </row>
    <row r="25" spans="1:3">
      <c r="A25" s="3" t="s">
        <v>111</v>
      </c>
    </row>
    <row r="26" spans="1:3">
      <c r="A26" s="4" t="s">
        <v>112</v>
      </c>
      <c r="B26" s="6" t="n">
        <v>-157098</v>
      </c>
      <c r="C26" s="7" t="n">
        <v>-280902</v>
      </c>
    </row>
    <row r="27" spans="1:3">
      <c r="A27" s="4" t="s">
        <v>113</v>
      </c>
      <c r="B27" s="7" t="n">
        <v>46283</v>
      </c>
      <c r="C27" s="4" t="s">
        <v>47</v>
      </c>
    </row>
    <row r="28" spans="1:3">
      <c r="A28" s="4" t="s">
        <v>114</v>
      </c>
      <c r="B28" s="4" t="s">
        <v>47</v>
      </c>
      <c r="C28" s="7" t="n">
        <v>-750000</v>
      </c>
    </row>
    <row r="29" spans="1:3">
      <c r="A29" s="4" t="s">
        <v>115</v>
      </c>
      <c r="B29" s="7" t="n">
        <v>-5159</v>
      </c>
      <c r="C29" s="6" t="n">
        <v>-1243714</v>
      </c>
    </row>
    <row r="30" spans="1:3">
      <c r="A30" s="4" t="s">
        <v>116</v>
      </c>
      <c r="B30" s="7" t="n">
        <v>-115974</v>
      </c>
      <c r="C30" s="6" t="n">
        <v>-2274616</v>
      </c>
    </row>
    <row r="31" spans="1:3">
      <c r="A31" s="3" t="s">
        <v>117</v>
      </c>
    </row>
    <row r="32" spans="1:3">
      <c r="A32" s="4" t="s">
        <v>118</v>
      </c>
      <c r="B32" s="4" t="s">
        <v>47</v>
      </c>
      <c r="C32" s="6" t="n">
        <v>-158087</v>
      </c>
    </row>
    <row r="33" spans="1:3">
      <c r="A33" s="4" t="s">
        <v>119</v>
      </c>
      <c r="B33" s="7" t="n">
        <v>-939151</v>
      </c>
      <c r="C33" s="6" t="n">
        <v>-616393</v>
      </c>
    </row>
    <row r="34" spans="1:3">
      <c r="A34" s="4" t="s">
        <v>120</v>
      </c>
      <c r="B34" s="4" t="s">
        <v>47</v>
      </c>
      <c r="C34" s="6" t="n">
        <v>4041000</v>
      </c>
    </row>
    <row r="35" spans="1:3">
      <c r="A35" s="4" t="s">
        <v>121</v>
      </c>
      <c r="B35" s="7" t="n">
        <v>1128336</v>
      </c>
      <c r="C35" s="6" t="n">
        <v>1764978</v>
      </c>
    </row>
    <row r="36" spans="1:3">
      <c r="A36" s="4" t="s">
        <v>122</v>
      </c>
      <c r="B36" s="6" t="n">
        <v>189185</v>
      </c>
      <c r="C36" s="6" t="n">
        <v>5031498</v>
      </c>
    </row>
    <row r="37" spans="1:3">
      <c r="A37" s="4" t="s">
        <v>123</v>
      </c>
      <c r="B37" s="6" t="n">
        <v>-903419</v>
      </c>
      <c r="C37" s="6" t="n">
        <v>366644</v>
      </c>
    </row>
    <row r="38" spans="1:3">
      <c r="A38" s="4" t="s">
        <v>124</v>
      </c>
      <c r="B38" s="6" t="n">
        <v>2343675</v>
      </c>
      <c r="C38" s="6" t="n">
        <v>1977031</v>
      </c>
    </row>
    <row r="39" spans="1:3">
      <c r="A39" s="4" t="s">
        <v>125</v>
      </c>
      <c r="B39" s="7" t="n">
        <v>1440256</v>
      </c>
      <c r="C39" s="7" t="n">
        <v>2343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32</v>
      </c>
      <c r="B1" s="2" t="s">
        <v>1</v>
      </c>
    </row>
    <row r="2" spans="1:3">
      <c r="B2" s="2" t="s">
        <v>2</v>
      </c>
      <c r="C2" s="2" t="s">
        <v>30</v>
      </c>
    </row>
    <row r="3" spans="1:3">
      <c r="A3" s="3" t="s">
        <v>176</v>
      </c>
    </row>
    <row r="4" spans="1:3">
      <c r="A4" s="4" t="s">
        <v>633</v>
      </c>
      <c r="B4" s="4" t="s">
        <v>634</v>
      </c>
      <c r="C4" s="4" t="s">
        <v>634</v>
      </c>
    </row>
    <row r="5" spans="1:3">
      <c r="A5" s="4" t="s">
        <v>635</v>
      </c>
      <c r="B5" s="4" t="s">
        <v>636</v>
      </c>
      <c r="C5" s="4" t="s">
        <v>637</v>
      </c>
    </row>
    <row r="6" spans="1:3">
      <c r="A6" s="4" t="s">
        <v>638</v>
      </c>
      <c r="B6" s="4" t="s">
        <v>471</v>
      </c>
      <c r="C6" s="4" t="s">
        <v>639</v>
      </c>
    </row>
    <row r="7" spans="1:3">
      <c r="A7" s="4" t="s">
        <v>640</v>
      </c>
      <c r="B7" s="4" t="s">
        <v>641</v>
      </c>
      <c r="C7" s="4" t="s">
        <v>642</v>
      </c>
    </row>
    <row r="8" spans="1:3">
      <c r="A8" s="4" t="s">
        <v>643</v>
      </c>
      <c r="B8" s="4" t="s">
        <v>644</v>
      </c>
      <c r="C8" s="4" t="s">
        <v>645</v>
      </c>
    </row>
    <row r="9" spans="1:3">
      <c r="A9" s="4" t="s">
        <v>646</v>
      </c>
      <c r="B9" s="4" t="s">
        <v>647</v>
      </c>
      <c r="C9" s="4" t="s">
        <v>648</v>
      </c>
    </row>
    <row r="10" spans="1:3">
      <c r="A10" s="4" t="s">
        <v>649</v>
      </c>
      <c r="B10" s="4" t="s">
        <v>650</v>
      </c>
      <c r="C10" s="4" t="s">
        <v>6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52</v>
      </c>
      <c r="B1" s="2" t="s">
        <v>1</v>
      </c>
    </row>
    <row r="2" spans="1:3">
      <c r="B2" s="2" t="s">
        <v>2</v>
      </c>
      <c r="C2" s="2" t="s">
        <v>30</v>
      </c>
    </row>
    <row r="3" spans="1:3">
      <c r="A3" s="3" t="s">
        <v>179</v>
      </c>
    </row>
    <row r="4" spans="1:3">
      <c r="A4" s="4" t="s">
        <v>653</v>
      </c>
      <c r="B4" s="4" t="s">
        <v>654</v>
      </c>
    </row>
    <row r="5" spans="1:3">
      <c r="A5" s="4" t="s">
        <v>655</v>
      </c>
      <c r="B5" s="4" t="s">
        <v>487</v>
      </c>
    </row>
    <row r="6" spans="1:3">
      <c r="A6" s="4" t="s">
        <v>656</v>
      </c>
      <c r="B6" s="7" t="n">
        <v>109000</v>
      </c>
      <c r="C6" s="7" t="n">
        <v>10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24"/>
    <col customWidth="1" max="3" min="3" width="21"/>
  </cols>
  <sheetData>
    <row r="1" spans="1:3">
      <c r="A1" s="1" t="s">
        <v>657</v>
      </c>
      <c r="B1" s="2" t="s">
        <v>1</v>
      </c>
    </row>
    <row r="2" spans="1:3">
      <c r="B2" s="2" t="s">
        <v>658</v>
      </c>
      <c r="C2" s="2" t="s">
        <v>379</v>
      </c>
    </row>
    <row r="3" spans="1:3">
      <c r="A3" s="4" t="s">
        <v>659</v>
      </c>
      <c r="B3" s="7" t="n">
        <v>1011000</v>
      </c>
    </row>
    <row r="4" spans="1:3">
      <c r="A4" s="4" t="s">
        <v>552</v>
      </c>
    </row>
    <row r="5" spans="1:3">
      <c r="A5" s="4" t="s">
        <v>660</v>
      </c>
      <c r="B5" s="4" t="s">
        <v>661</v>
      </c>
    </row>
    <row r="6" spans="1:3">
      <c r="A6" s="4" t="s">
        <v>555</v>
      </c>
    </row>
    <row r="7" spans="1:3">
      <c r="A7" s="4" t="s">
        <v>660</v>
      </c>
      <c r="B7" s="4" t="s">
        <v>479</v>
      </c>
    </row>
    <row r="8" spans="1:3">
      <c r="A8" s="4" t="s">
        <v>662</v>
      </c>
    </row>
    <row r="9" spans="1:3">
      <c r="A9" s="4" t="s">
        <v>663</v>
      </c>
      <c r="B9" s="7" t="n">
        <v>35000</v>
      </c>
      <c r="C9" s="7" t="n">
        <v>145000</v>
      </c>
    </row>
    <row r="10" spans="1:3">
      <c r="A10" s="4" t="s">
        <v>664</v>
      </c>
    </row>
    <row r="11" spans="1:3">
      <c r="A11" s="4" t="s">
        <v>665</v>
      </c>
      <c r="B11" s="6" t="n">
        <v>5700</v>
      </c>
    </row>
    <row r="12" spans="1:3">
      <c r="A12" s="4" t="s">
        <v>666</v>
      </c>
      <c r="B12" s="7" t="n">
        <v>6100</v>
      </c>
    </row>
    <row r="13" spans="1:3">
      <c r="A13" s="4" t="s">
        <v>667</v>
      </c>
      <c r="B13" s="7" t="n">
        <v>133000</v>
      </c>
    </row>
    <row r="14" spans="1:3">
      <c r="A14" s="4" t="s">
        <v>668</v>
      </c>
      <c r="B14" s="4" t="s">
        <v>669</v>
      </c>
    </row>
    <row r="15" spans="1:3">
      <c r="A15" s="4" t="s">
        <v>418</v>
      </c>
    </row>
    <row r="16" spans="1:3">
      <c r="A16" s="4" t="s">
        <v>665</v>
      </c>
      <c r="B16" s="6" t="n">
        <v>15000</v>
      </c>
    </row>
    <row r="17" spans="1:3">
      <c r="A17" s="4" t="s">
        <v>666</v>
      </c>
      <c r="B17" s="7" t="n">
        <v>13000</v>
      </c>
    </row>
    <row r="18" spans="1:3">
      <c r="A18" s="4" t="s">
        <v>668</v>
      </c>
      <c r="B18" s="4" t="s">
        <v>670</v>
      </c>
    </row>
    <row r="19" spans="1:3">
      <c r="A19" s="4" t="s">
        <v>417</v>
      </c>
    </row>
    <row r="20" spans="1:3">
      <c r="A20" s="4" t="s">
        <v>665</v>
      </c>
      <c r="B20" s="6" t="n">
        <v>40000</v>
      </c>
    </row>
    <row r="21" spans="1:3">
      <c r="A21" s="4" t="s">
        <v>301</v>
      </c>
    </row>
    <row r="22" spans="1:3">
      <c r="A22" s="4" t="s">
        <v>666</v>
      </c>
      <c r="B22" s="7" t="n">
        <v>600</v>
      </c>
    </row>
    <row r="23" spans="1:3">
      <c r="A23" s="4" t="s">
        <v>667</v>
      </c>
      <c r="B23" s="7" t="n">
        <v>1100</v>
      </c>
    </row>
    <row r="24" spans="1:3">
      <c r="A24" s="4" t="s">
        <v>668</v>
      </c>
      <c r="B24" s="4" t="s">
        <v>6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72</v>
      </c>
      <c r="B1" s="2" t="s">
        <v>308</v>
      </c>
    </row>
    <row r="2" spans="1:2">
      <c r="A2" s="3" t="s">
        <v>673</v>
      </c>
    </row>
    <row r="3" spans="1:2">
      <c r="A3" s="4" t="s">
        <v>674</v>
      </c>
      <c r="B3" s="7" t="n">
        <v>383483</v>
      </c>
    </row>
    <row r="4" spans="1:2">
      <c r="A4" s="6" t="n">
        <v>2016</v>
      </c>
      <c r="B4" s="6" t="n">
        <v>282436</v>
      </c>
    </row>
    <row r="5" spans="1:2">
      <c r="A5" s="6" t="n">
        <v>2017</v>
      </c>
      <c r="B5" s="6" t="n">
        <v>282060</v>
      </c>
    </row>
    <row r="6" spans="1:2">
      <c r="A6" s="6" t="n">
        <v>2018</v>
      </c>
      <c r="B6" s="6" t="n">
        <v>286260</v>
      </c>
    </row>
    <row r="7" spans="1:2">
      <c r="A7" s="6" t="n">
        <v>2019</v>
      </c>
      <c r="B7" s="6" t="n">
        <v>83239</v>
      </c>
    </row>
    <row r="8" spans="1:2">
      <c r="A8" s="6" t="n">
        <v>2020</v>
      </c>
      <c r="B8" s="6" t="n">
        <v>68820</v>
      </c>
    </row>
    <row r="9" spans="1:2">
      <c r="A9" s="4" t="s">
        <v>675</v>
      </c>
      <c r="B9" s="6" t="n">
        <v>1002815</v>
      </c>
    </row>
    <row r="10" spans="1:2">
      <c r="A10" s="4" t="s">
        <v>332</v>
      </c>
    </row>
    <row r="11" spans="1:2">
      <c r="A11" s="3" t="s">
        <v>673</v>
      </c>
    </row>
    <row r="12" spans="1:2">
      <c r="A12" s="4" t="s">
        <v>674</v>
      </c>
      <c r="B12" s="6" t="n">
        <v>45745</v>
      </c>
    </row>
    <row r="13" spans="1:2">
      <c r="A13" s="6" t="n">
        <v>2016</v>
      </c>
      <c r="B13" s="6" t="n">
        <v>48499</v>
      </c>
    </row>
    <row r="14" spans="1:2">
      <c r="A14" s="6" t="n">
        <v>2017</v>
      </c>
      <c r="B14" s="6" t="n">
        <v>44131</v>
      </c>
    </row>
    <row r="15" spans="1:2">
      <c r="A15" s="6" t="n">
        <v>2018</v>
      </c>
      <c r="B15" s="6" t="n">
        <v>43258</v>
      </c>
    </row>
    <row r="16" spans="1:2">
      <c r="A16" s="6" t="n">
        <v>2019</v>
      </c>
      <c r="B16" s="7" t="n">
        <v>14419</v>
      </c>
    </row>
    <row r="17" spans="1:2">
      <c r="A17" s="6" t="n">
        <v>2020</v>
      </c>
      <c r="B17" s="4" t="s">
        <v>47</v>
      </c>
    </row>
    <row r="18" spans="1:2">
      <c r="A18" s="4" t="s">
        <v>675</v>
      </c>
      <c r="B18" s="7" t="n">
        <v>150307</v>
      </c>
    </row>
    <row r="19" spans="1:2">
      <c r="A19" s="4" t="s">
        <v>676</v>
      </c>
    </row>
    <row r="20" spans="1:2">
      <c r="A20" s="3" t="s">
        <v>673</v>
      </c>
    </row>
    <row r="21" spans="1:2">
      <c r="A21" s="4" t="s">
        <v>674</v>
      </c>
      <c r="B21" s="6" t="n">
        <v>337738</v>
      </c>
    </row>
    <row r="22" spans="1:2">
      <c r="A22" s="6" t="n">
        <v>2016</v>
      </c>
      <c r="B22" s="6" t="n">
        <v>233937</v>
      </c>
    </row>
    <row r="23" spans="1:2">
      <c r="A23" s="6" t="n">
        <v>2017</v>
      </c>
      <c r="B23" s="6" t="n">
        <v>237929</v>
      </c>
    </row>
    <row r="24" spans="1:2">
      <c r="A24" s="6" t="n">
        <v>2018</v>
      </c>
      <c r="B24" s="6" t="n">
        <v>243002</v>
      </c>
    </row>
    <row r="25" spans="1:2">
      <c r="A25" s="6" t="n">
        <v>2019</v>
      </c>
      <c r="B25" s="6" t="n">
        <v>68820</v>
      </c>
    </row>
    <row r="26" spans="1:2">
      <c r="A26" s="6" t="n">
        <v>2020</v>
      </c>
      <c r="B26" s="6" t="n">
        <v>68820</v>
      </c>
    </row>
    <row r="27" spans="1:2">
      <c r="A27" s="4" t="s">
        <v>675</v>
      </c>
      <c r="B27" s="7" t="n">
        <v>852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7</v>
      </c>
      <c r="B1" s="2" t="s">
        <v>1</v>
      </c>
    </row>
    <row r="2" spans="1:3">
      <c r="B2" s="2" t="s">
        <v>2</v>
      </c>
      <c r="C2" s="2" t="s">
        <v>30</v>
      </c>
    </row>
    <row r="3" spans="1:3">
      <c r="A3" s="3" t="s">
        <v>185</v>
      </c>
    </row>
    <row r="4" spans="1:3">
      <c r="A4" s="4" t="s">
        <v>678</v>
      </c>
      <c r="B4" s="7" t="n">
        <v>251000</v>
      </c>
      <c r="C4" s="7" t="n">
        <v>298000</v>
      </c>
    </row>
    <row r="5" spans="1:3">
      <c r="A5" s="4" t="s">
        <v>679</v>
      </c>
      <c r="B5" s="4" t="s">
        <v>47</v>
      </c>
      <c r="C5" s="6" t="n">
        <v>134000</v>
      </c>
    </row>
    <row r="6" spans="1:3">
      <c r="A6" s="4" t="s">
        <v>680</v>
      </c>
      <c r="B6" s="4" t="s">
        <v>47</v>
      </c>
      <c r="C6" s="7" t="n">
        <v>200000</v>
      </c>
    </row>
    <row r="7" spans="1:3">
      <c r="A7" s="4" t="s">
        <v>681</v>
      </c>
      <c r="B7" s="7" t="n">
        <v>525000</v>
      </c>
      <c r="C7" s="4" t="s">
        <v>47</v>
      </c>
    </row>
    <row r="8" spans="1:3">
      <c r="A8" s="4" t="s">
        <v>682</v>
      </c>
      <c r="B8" s="4" t="s">
        <v>47</v>
      </c>
      <c r="C8" s="7" t="n">
        <v>-4700000</v>
      </c>
    </row>
    <row r="9" spans="1:3">
      <c r="A9" s="4" t="s">
        <v>683</v>
      </c>
      <c r="B9" s="7" t="n">
        <v>-2500</v>
      </c>
      <c r="C9" s="6" t="n">
        <v>-34000</v>
      </c>
    </row>
    <row r="10" spans="1:3">
      <c r="A10" s="4" t="s">
        <v>684</v>
      </c>
      <c r="B10" s="4" t="s">
        <v>47</v>
      </c>
      <c r="C10" s="7" t="n">
        <v>1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4</v>
      </c>
    </row>
    <row r="5" spans="1:3">
      <c r="A5" s="4" t="s">
        <v>688</v>
      </c>
    </row>
    <row r="6" spans="1:3">
      <c r="A6" s="3" t="s">
        <v>686</v>
      </c>
    </row>
    <row r="7" spans="1:3">
      <c r="A7" s="4" t="s">
        <v>295</v>
      </c>
      <c r="B7" s="4" t="s">
        <v>446</v>
      </c>
      <c r="C7" s="4" t="s">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9</v>
      </c>
      <c r="B1" s="2" t="s">
        <v>690</v>
      </c>
      <c r="C1" s="2" t="s">
        <v>2</v>
      </c>
      <c r="D1" s="2" t="s">
        <v>30</v>
      </c>
    </row>
    <row r="2" spans="1:4">
      <c r="A2" s="3" t="s">
        <v>686</v>
      </c>
    </row>
    <row r="3" spans="1:4">
      <c r="A3" s="4" t="s">
        <v>691</v>
      </c>
      <c r="C3" s="7" t="n">
        <v>17505109</v>
      </c>
      <c r="D3" s="7" t="n">
        <v>18287496</v>
      </c>
    </row>
    <row r="4" spans="1:4">
      <c r="A4" s="4" t="s">
        <v>75</v>
      </c>
      <c r="C4" s="6" t="n">
        <v>1558899</v>
      </c>
      <c r="D4" s="6" t="n">
        <v>5274323</v>
      </c>
    </row>
    <row r="5" spans="1:4">
      <c r="A5" s="4" t="s">
        <v>81</v>
      </c>
      <c r="C5" s="6" t="n">
        <v>334738</v>
      </c>
      <c r="D5" s="6" t="n">
        <v>317191</v>
      </c>
    </row>
    <row r="6" spans="1:4">
      <c r="A6" s="4" t="s">
        <v>99</v>
      </c>
      <c r="C6" s="6" t="n">
        <v>974137</v>
      </c>
      <c r="D6" s="6" t="n">
        <v>1355430</v>
      </c>
    </row>
    <row r="7" spans="1:4">
      <c r="A7" s="4" t="s">
        <v>76</v>
      </c>
      <c r="C7" s="6" t="n">
        <v>9592848</v>
      </c>
      <c r="D7" s="6" t="n">
        <v>3000000</v>
      </c>
    </row>
    <row r="8" spans="1:4">
      <c r="A8" s="4" t="s">
        <v>692</v>
      </c>
      <c r="B8" s="7" t="n">
        <v>22285000</v>
      </c>
      <c r="C8" s="7" t="n">
        <v>500000</v>
      </c>
      <c r="D8" s="6" t="n">
        <v>34034862</v>
      </c>
    </row>
    <row r="9" spans="1:4">
      <c r="A9" s="4" t="s">
        <v>693</v>
      </c>
      <c r="C9" s="4" t="s">
        <v>47</v>
      </c>
      <c r="D9" s="6" t="n">
        <v>-4700000</v>
      </c>
    </row>
    <row r="10" spans="1:4">
      <c r="A10" s="4" t="s">
        <v>694</v>
      </c>
      <c r="C10" s="7" t="n">
        <v>22184</v>
      </c>
      <c r="D10" s="6" t="n">
        <v>-988630</v>
      </c>
    </row>
    <row r="11" spans="1:4">
      <c r="A11" s="4" t="s">
        <v>695</v>
      </c>
      <c r="C11" s="6" t="n">
        <v>-14309480</v>
      </c>
      <c r="D11" s="6" t="n">
        <v>-41157052</v>
      </c>
    </row>
    <row r="12" spans="1:4">
      <c r="A12" s="4" t="s">
        <v>696</v>
      </c>
      <c r="C12" s="6" t="n">
        <v>-157098</v>
      </c>
      <c r="D12" s="6" t="n">
        <v>2092000</v>
      </c>
    </row>
    <row r="13" spans="1:4">
      <c r="A13" s="4" t="s">
        <v>697</v>
      </c>
      <c r="C13" s="6" t="n">
        <v>15657433</v>
      </c>
      <c r="D13" s="6" t="n">
        <v>27750119</v>
      </c>
    </row>
    <row r="14" spans="1:4">
      <c r="A14" s="4" t="s">
        <v>417</v>
      </c>
    </row>
    <row r="15" spans="1:4">
      <c r="A15" s="3" t="s">
        <v>686</v>
      </c>
    </row>
    <row r="16" spans="1:4">
      <c r="A16" s="4" t="s">
        <v>691</v>
      </c>
      <c r="C16" s="6" t="n">
        <v>11797000</v>
      </c>
      <c r="D16" s="6" t="n">
        <v>12926000</v>
      </c>
    </row>
    <row r="17" spans="1:4">
      <c r="A17" s="4" t="s">
        <v>75</v>
      </c>
      <c r="C17" s="6" t="n">
        <v>584000</v>
      </c>
      <c r="D17" s="6" t="n">
        <v>567000</v>
      </c>
    </row>
    <row r="18" spans="1:4">
      <c r="A18" s="4" t="s">
        <v>81</v>
      </c>
      <c r="C18" s="6" t="n">
        <v>137000</v>
      </c>
      <c r="D18" s="6" t="n">
        <v>156000</v>
      </c>
    </row>
    <row r="19" spans="1:4">
      <c r="A19" s="4" t="s">
        <v>99</v>
      </c>
      <c r="C19" s="7" t="n">
        <v>69000</v>
      </c>
      <c r="D19" s="7" t="n">
        <v>121000</v>
      </c>
    </row>
    <row r="20" spans="1:4">
      <c r="A20" s="4" t="s">
        <v>76</v>
      </c>
      <c r="C20" s="4" t="s">
        <v>47</v>
      </c>
      <c r="D20" s="4" t="s">
        <v>47</v>
      </c>
    </row>
    <row r="21" spans="1:4">
      <c r="A21" s="4" t="s">
        <v>692</v>
      </c>
      <c r="C21" s="4" t="s">
        <v>47</v>
      </c>
      <c r="D21" s="4" t="s">
        <v>47</v>
      </c>
    </row>
    <row r="22" spans="1:4">
      <c r="A22" s="4" t="s">
        <v>693</v>
      </c>
      <c r="D22" s="4" t="s">
        <v>47</v>
      </c>
    </row>
    <row r="23" spans="1:4">
      <c r="A23" s="4" t="s">
        <v>694</v>
      </c>
      <c r="C23" s="4" t="s">
        <v>47</v>
      </c>
      <c r="D23" s="4" t="s">
        <v>47</v>
      </c>
    </row>
    <row r="24" spans="1:4">
      <c r="A24" s="4" t="s">
        <v>695</v>
      </c>
      <c r="C24" s="7" t="n">
        <v>1070000</v>
      </c>
      <c r="D24" s="7" t="n">
        <v>842000</v>
      </c>
    </row>
    <row r="25" spans="1:4">
      <c r="A25" s="4" t="s">
        <v>696</v>
      </c>
      <c r="C25" s="6" t="n">
        <v>621000</v>
      </c>
      <c r="D25" s="6" t="n">
        <v>717000</v>
      </c>
    </row>
    <row r="26" spans="1:4">
      <c r="A26" s="4" t="s">
        <v>697</v>
      </c>
      <c r="C26" s="6" t="n">
        <v>9571000</v>
      </c>
      <c r="D26" s="6" t="n">
        <v>8873000</v>
      </c>
    </row>
    <row r="27" spans="1:4">
      <c r="A27" s="4" t="s">
        <v>418</v>
      </c>
    </row>
    <row r="28" spans="1:4">
      <c r="A28" s="3" t="s">
        <v>686</v>
      </c>
    </row>
    <row r="29" spans="1:4">
      <c r="A29" s="4" t="s">
        <v>691</v>
      </c>
      <c r="C29" s="6" t="n">
        <v>3904000</v>
      </c>
      <c r="D29" s="6" t="n">
        <v>3552000</v>
      </c>
    </row>
    <row r="30" spans="1:4">
      <c r="A30" s="4" t="s">
        <v>75</v>
      </c>
      <c r="C30" s="7" t="n">
        <v>120000</v>
      </c>
      <c r="D30" s="6" t="n">
        <v>171000</v>
      </c>
    </row>
    <row r="31" spans="1:4">
      <c r="A31" s="4" t="s">
        <v>81</v>
      </c>
      <c r="C31" s="4" t="s">
        <v>47</v>
      </c>
      <c r="D31" s="6" t="n">
        <v>7000</v>
      </c>
    </row>
    <row r="32" spans="1:4">
      <c r="A32" s="4" t="s">
        <v>99</v>
      </c>
      <c r="C32" s="7" t="n">
        <v>39000</v>
      </c>
      <c r="D32" s="7" t="n">
        <v>69000</v>
      </c>
    </row>
    <row r="33" spans="1:4">
      <c r="A33" s="4" t="s">
        <v>76</v>
      </c>
      <c r="C33" s="4" t="s">
        <v>47</v>
      </c>
      <c r="D33" s="4" t="s">
        <v>47</v>
      </c>
    </row>
    <row r="34" spans="1:4">
      <c r="A34" s="4" t="s">
        <v>692</v>
      </c>
      <c r="C34" s="4" t="s">
        <v>47</v>
      </c>
      <c r="D34" s="4" t="s">
        <v>47</v>
      </c>
    </row>
    <row r="35" spans="1:4">
      <c r="A35" s="4" t="s">
        <v>693</v>
      </c>
      <c r="D35" s="4" t="s">
        <v>47</v>
      </c>
    </row>
    <row r="36" spans="1:4">
      <c r="A36" s="4" t="s">
        <v>694</v>
      </c>
      <c r="C36" s="4" t="s">
        <v>47</v>
      </c>
      <c r="D36" s="4" t="s">
        <v>47</v>
      </c>
    </row>
    <row r="37" spans="1:4">
      <c r="A37" s="4" t="s">
        <v>695</v>
      </c>
      <c r="C37" s="7" t="n">
        <v>166000</v>
      </c>
      <c r="D37" s="7" t="n">
        <v>-106000</v>
      </c>
    </row>
    <row r="38" spans="1:4">
      <c r="A38" s="4" t="s">
        <v>696</v>
      </c>
      <c r="C38" s="6" t="n">
        <v>52000</v>
      </c>
      <c r="D38" s="6" t="n">
        <v>131000</v>
      </c>
    </row>
    <row r="39" spans="1:4">
      <c r="A39" s="4" t="s">
        <v>697</v>
      </c>
      <c r="C39" s="6" t="n">
        <v>2131000</v>
      </c>
      <c r="D39" s="6" t="n">
        <v>1872000</v>
      </c>
    </row>
    <row r="40" spans="1:4">
      <c r="A40" s="4" t="s">
        <v>367</v>
      </c>
    </row>
    <row r="41" spans="1:4">
      <c r="A41" s="3" t="s">
        <v>686</v>
      </c>
    </row>
    <row r="42" spans="1:4">
      <c r="A42" s="4" t="s">
        <v>691</v>
      </c>
      <c r="C42" s="6" t="n">
        <v>1804000</v>
      </c>
      <c r="D42" s="6" t="n">
        <v>1809000</v>
      </c>
    </row>
    <row r="43" spans="1:4">
      <c r="A43" s="4" t="s">
        <v>75</v>
      </c>
      <c r="C43" s="6" t="n">
        <v>847000</v>
      </c>
      <c r="D43" s="6" t="n">
        <v>4532000</v>
      </c>
    </row>
    <row r="44" spans="1:4">
      <c r="A44" s="4" t="s">
        <v>81</v>
      </c>
      <c r="C44" s="6" t="n">
        <v>84000</v>
      </c>
      <c r="D44" s="6" t="n">
        <v>54000</v>
      </c>
    </row>
    <row r="45" spans="1:4">
      <c r="A45" s="4" t="s">
        <v>99</v>
      </c>
      <c r="C45" s="6" t="n">
        <v>112000</v>
      </c>
      <c r="D45" s="6" t="n">
        <v>155000</v>
      </c>
    </row>
    <row r="46" spans="1:4">
      <c r="A46" s="4" t="s">
        <v>76</v>
      </c>
      <c r="C46" s="6" t="n">
        <v>9593000</v>
      </c>
      <c r="D46" s="6" t="n">
        <v>3000000</v>
      </c>
    </row>
    <row r="47" spans="1:4">
      <c r="A47" s="4" t="s">
        <v>692</v>
      </c>
      <c r="C47" s="7" t="n">
        <v>500000</v>
      </c>
      <c r="D47" s="6" t="n">
        <v>34035000</v>
      </c>
    </row>
    <row r="48" spans="1:4">
      <c r="A48" s="4" t="s">
        <v>693</v>
      </c>
      <c r="D48" s="7" t="n">
        <v>-4700000</v>
      </c>
    </row>
    <row r="49" spans="1:4">
      <c r="A49" s="4" t="s">
        <v>694</v>
      </c>
      <c r="C49" s="4" t="s">
        <v>47</v>
      </c>
      <c r="D49" s="4" t="s">
        <v>47</v>
      </c>
    </row>
    <row r="50" spans="1:4">
      <c r="A50" s="4" t="s">
        <v>695</v>
      </c>
      <c r="C50" s="7" t="n">
        <v>-12944000</v>
      </c>
      <c r="D50" s="7" t="n">
        <v>-38843000</v>
      </c>
    </row>
    <row r="51" spans="1:4">
      <c r="A51" s="4" t="s">
        <v>696</v>
      </c>
      <c r="C51" s="6" t="n">
        <v>9000</v>
      </c>
      <c r="D51" s="6" t="n">
        <v>1244000</v>
      </c>
    </row>
    <row r="52" spans="1:4">
      <c r="A52" s="4" t="s">
        <v>697</v>
      </c>
      <c r="C52" s="7" t="n">
        <v>3299000</v>
      </c>
      <c r="D52" s="7" t="n">
        <v>14872000</v>
      </c>
    </row>
    <row r="53" spans="1:4">
      <c r="A53" s="4" t="s">
        <v>698</v>
      </c>
    </row>
    <row r="54" spans="1:4">
      <c r="A54" s="3" t="s">
        <v>686</v>
      </c>
    </row>
    <row r="55" spans="1:4">
      <c r="A55" s="4" t="s">
        <v>691</v>
      </c>
      <c r="C55" s="4" t="s">
        <v>47</v>
      </c>
      <c r="D55" s="4" t="s">
        <v>47</v>
      </c>
    </row>
    <row r="56" spans="1:4">
      <c r="A56" s="4" t="s">
        <v>75</v>
      </c>
      <c r="C56" s="7" t="n">
        <v>8000</v>
      </c>
      <c r="D56" s="7" t="n">
        <v>4000</v>
      </c>
    </row>
    <row r="57" spans="1:4">
      <c r="A57" s="4" t="s">
        <v>81</v>
      </c>
      <c r="C57" s="6" t="n">
        <v>114000</v>
      </c>
      <c r="D57" s="6" t="n">
        <v>100000</v>
      </c>
    </row>
    <row r="58" spans="1:4">
      <c r="A58" s="4" t="s">
        <v>99</v>
      </c>
      <c r="C58" s="7" t="n">
        <v>754000</v>
      </c>
      <c r="D58" s="7" t="n">
        <v>1010000</v>
      </c>
    </row>
    <row r="59" spans="1:4">
      <c r="A59" s="4" t="s">
        <v>76</v>
      </c>
      <c r="C59" s="4" t="s">
        <v>47</v>
      </c>
      <c r="D59" s="4" t="s">
        <v>47</v>
      </c>
    </row>
    <row r="60" spans="1:4">
      <c r="A60" s="4" t="s">
        <v>692</v>
      </c>
      <c r="C60" s="4" t="s">
        <v>47</v>
      </c>
      <c r="D60" s="4" t="s">
        <v>47</v>
      </c>
    </row>
    <row r="61" spans="1:4">
      <c r="A61" s="4" t="s">
        <v>693</v>
      </c>
      <c r="D61" s="4" t="s">
        <v>47</v>
      </c>
    </row>
    <row r="62" spans="1:4">
      <c r="A62" s="4" t="s">
        <v>694</v>
      </c>
      <c r="C62" s="7" t="n">
        <v>22000</v>
      </c>
      <c r="D62" s="7" t="n">
        <v>-989000</v>
      </c>
    </row>
    <row r="63" spans="1:4">
      <c r="A63" s="4" t="s">
        <v>695</v>
      </c>
      <c r="C63" s="7" t="n">
        <v>-2601000</v>
      </c>
      <c r="D63" s="7" t="n">
        <v>-3050000</v>
      </c>
    </row>
    <row r="64" spans="1:4">
      <c r="A64" s="4" t="s">
        <v>696</v>
      </c>
      <c r="C64" s="4" t="s">
        <v>47</v>
      </c>
      <c r="D64" s="4" t="s">
        <v>47</v>
      </c>
    </row>
    <row r="65" spans="1:4">
      <c r="A65" s="4" t="s">
        <v>697</v>
      </c>
      <c r="C65" s="7" t="n">
        <v>656000</v>
      </c>
      <c r="D65" s="7" t="n">
        <v>213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33"/>
    <col customWidth="1" max="6" min="6" width="29"/>
    <col customWidth="1" max="7" min="7" width="13"/>
  </cols>
  <sheetData>
    <row r="1" spans="1:7">
      <c r="A1" s="1" t="s">
        <v>126</v>
      </c>
      <c r="B1" s="2" t="s">
        <v>127</v>
      </c>
      <c r="C1" s="2" t="s">
        <v>128</v>
      </c>
      <c r="D1" s="2" t="s">
        <v>129</v>
      </c>
      <c r="E1" s="2" t="s">
        <v>130</v>
      </c>
      <c r="F1" s="2" t="s">
        <v>131</v>
      </c>
      <c r="G1" s="2" t="s">
        <v>132</v>
      </c>
    </row>
    <row r="2" spans="1:7">
      <c r="A2" s="4" t="s">
        <v>133</v>
      </c>
      <c r="B2" s="7" t="n">
        <v>988230</v>
      </c>
      <c r="C2" s="7" t="n">
        <v>97790426</v>
      </c>
      <c r="D2" s="7" t="n">
        <v>-27566</v>
      </c>
      <c r="E2" s="7" t="n">
        <v>4500000</v>
      </c>
      <c r="F2" s="7" t="n">
        <v>-44862076</v>
      </c>
      <c r="G2" s="7" t="n">
        <v>58389014</v>
      </c>
    </row>
    <row r="3" spans="1:7">
      <c r="A3" s="4" t="s">
        <v>134</v>
      </c>
      <c r="B3" s="6" t="n">
        <v>49411486</v>
      </c>
    </row>
    <row r="4" spans="1:7">
      <c r="A4" s="4" t="s">
        <v>135</v>
      </c>
      <c r="B4" s="7" t="n">
        <v>78494</v>
      </c>
      <c r="C4" s="6" t="n">
        <v>1472173</v>
      </c>
      <c r="G4" s="6" t="n">
        <v>1550667</v>
      </c>
    </row>
    <row r="5" spans="1:7">
      <c r="A5" s="4" t="s">
        <v>136</v>
      </c>
      <c r="B5" s="6" t="n">
        <v>3924700</v>
      </c>
    </row>
    <row r="6" spans="1:7">
      <c r="A6" s="4" t="s">
        <v>137</v>
      </c>
      <c r="B6" s="7" t="n">
        <v>6556</v>
      </c>
      <c r="C6" s="6" t="n">
        <v>1500060</v>
      </c>
      <c r="G6" s="6" t="n">
        <v>1506616</v>
      </c>
    </row>
    <row r="7" spans="1:7">
      <c r="A7" s="4" t="s">
        <v>138</v>
      </c>
      <c r="B7" s="6" t="n">
        <v>327775</v>
      </c>
    </row>
    <row r="8" spans="1:7">
      <c r="A8" s="4" t="s">
        <v>139</v>
      </c>
      <c r="B8" s="7" t="n">
        <v>-150000</v>
      </c>
      <c r="C8" s="6" t="n">
        <v>150000</v>
      </c>
    </row>
    <row r="9" spans="1:7">
      <c r="A9" s="4" t="s">
        <v>140</v>
      </c>
      <c r="B9" s="6" t="n">
        <v>-7500000</v>
      </c>
    </row>
    <row r="10" spans="1:7">
      <c r="A10" s="4" t="s">
        <v>141</v>
      </c>
      <c r="B10" s="7" t="n">
        <v>168</v>
      </c>
      <c r="G10" s="6" t="n">
        <v>168</v>
      </c>
    </row>
    <row r="11" spans="1:7">
      <c r="A11" s="4" t="s">
        <v>142</v>
      </c>
      <c r="B11" s="6" t="n">
        <v>8443</v>
      </c>
    </row>
    <row r="12" spans="1:7">
      <c r="A12" s="4" t="s">
        <v>143</v>
      </c>
      <c r="C12" s="6" t="n">
        <v>100000</v>
      </c>
      <c r="E12" s="6" t="n">
        <v>200000</v>
      </c>
      <c r="G12" s="6" t="n">
        <v>300000</v>
      </c>
    </row>
    <row r="13" spans="1:7">
      <c r="A13" s="4" t="s">
        <v>144</v>
      </c>
      <c r="D13" s="6" t="n">
        <v>-33614</v>
      </c>
      <c r="G13" s="6" t="n">
        <v>-33614</v>
      </c>
    </row>
    <row r="14" spans="1:7">
      <c r="A14" s="4" t="s">
        <v>145</v>
      </c>
      <c r="E14" s="7" t="n">
        <v>-4700000</v>
      </c>
      <c r="F14" s="6" t="n">
        <v>-41157052</v>
      </c>
      <c r="G14" s="6" t="n">
        <v>-45857052</v>
      </c>
    </row>
    <row r="15" spans="1:7">
      <c r="A15" s="4" t="s">
        <v>146</v>
      </c>
      <c r="B15" s="7" t="n">
        <v>923448</v>
      </c>
      <c r="C15" s="6" t="n">
        <v>101012659</v>
      </c>
      <c r="D15" s="7" t="n">
        <v>-61180</v>
      </c>
      <c r="E15" s="4" t="s">
        <v>47</v>
      </c>
      <c r="F15" s="7" t="n">
        <v>-86019128</v>
      </c>
      <c r="G15" s="6" t="n">
        <v>15855799</v>
      </c>
    </row>
    <row r="16" spans="1:7">
      <c r="A16" s="4" t="s">
        <v>147</v>
      </c>
      <c r="B16" s="6" t="n">
        <v>46172404</v>
      </c>
    </row>
    <row r="17" spans="1:7">
      <c r="A17" s="4" t="s">
        <v>135</v>
      </c>
      <c r="B17" s="7" t="n">
        <v>109091</v>
      </c>
      <c r="C17" s="6" t="n">
        <v>1019245</v>
      </c>
      <c r="D17" s="4" t="s">
        <v>47</v>
      </c>
      <c r="E17" s="4" t="s">
        <v>47</v>
      </c>
      <c r="F17" s="4" t="s">
        <v>47</v>
      </c>
      <c r="G17" s="6" t="n">
        <v>1128336</v>
      </c>
    </row>
    <row r="18" spans="1:7">
      <c r="A18" s="4" t="s">
        <v>136</v>
      </c>
      <c r="B18" s="6" t="n">
        <v>5454544</v>
      </c>
    </row>
    <row r="19" spans="1:7">
      <c r="A19" s="4" t="s">
        <v>137</v>
      </c>
      <c r="B19" s="7" t="n">
        <v>3100</v>
      </c>
      <c r="C19" s="6" t="n">
        <v>971037</v>
      </c>
      <c r="G19" s="6" t="n">
        <v>974137</v>
      </c>
    </row>
    <row r="20" spans="1:7">
      <c r="A20" s="4" t="s">
        <v>138</v>
      </c>
      <c r="B20" s="6" t="n">
        <v>155000</v>
      </c>
    </row>
    <row r="21" spans="1:7">
      <c r="A21" s="4" t="s">
        <v>148</v>
      </c>
      <c r="B21" s="7" t="n">
        <v>2000</v>
      </c>
      <c r="C21" s="6" t="n">
        <v>39000</v>
      </c>
      <c r="G21" s="6" t="n">
        <v>41000</v>
      </c>
    </row>
    <row r="22" spans="1:7">
      <c r="A22" s="4" t="s">
        <v>149</v>
      </c>
      <c r="B22" s="6" t="n">
        <v>100000</v>
      </c>
    </row>
    <row r="23" spans="1:7">
      <c r="A23" s="4" t="s">
        <v>144</v>
      </c>
      <c r="D23" s="7" t="n">
        <v>-2517</v>
      </c>
      <c r="G23" s="6" t="n">
        <v>-2517</v>
      </c>
    </row>
    <row r="24" spans="1:7">
      <c r="A24" s="4" t="s">
        <v>145</v>
      </c>
      <c r="F24" s="7" t="n">
        <v>-14309480</v>
      </c>
      <c r="G24" s="6" t="n">
        <v>-14309480</v>
      </c>
    </row>
    <row r="25" spans="1:7">
      <c r="A25" s="4" t="s">
        <v>150</v>
      </c>
      <c r="B25" s="7" t="n">
        <v>1037639</v>
      </c>
      <c r="C25" s="7" t="n">
        <v>103041941</v>
      </c>
      <c r="D25" s="7" t="n">
        <v>-63697</v>
      </c>
      <c r="E25" s="4" t="s">
        <v>47</v>
      </c>
      <c r="F25" s="7" t="n">
        <v>-100328608</v>
      </c>
      <c r="G25" s="7" t="n">
        <v>3687275</v>
      </c>
    </row>
    <row r="26" spans="1:7">
      <c r="A26" s="4" t="s">
        <v>151</v>
      </c>
      <c r="B26" s="6" t="n">
        <v>518819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158</v>
      </c>
    </row>
    <row r="4" spans="1:2">
      <c r="A4" s="4" t="s">
        <v>35</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Consolidated Statements of Chan</vt:lpstr>
      <vt:lpstr>Description of Business</vt:lpstr>
      <vt:lpstr>Summary of Significant Accounti</vt:lpstr>
      <vt:lpstr>Inventory</vt:lpstr>
      <vt:lpstr>Property Plant and Equipment</vt:lpstr>
      <vt:lpstr>Investments</vt:lpstr>
      <vt:lpstr>Intangible Assets and Goodwill</vt:lpstr>
      <vt:lpstr>Short Term and Long Term Debt</vt:lpstr>
      <vt:lpstr>Stockholders' Equity</vt:lpstr>
      <vt:lpstr>Income Taxes</vt:lpstr>
      <vt:lpstr>Defined Contribution Pension Pl</vt:lpstr>
      <vt:lpstr>Commitments and Contingencies</vt:lpstr>
      <vt:lpstr>Supplemental Cash Flow Informat</vt:lpstr>
      <vt:lpstr>Segment Information</vt:lpstr>
      <vt:lpstr>Summary of Significant Accoun20</vt:lpstr>
      <vt:lpstr>Summary of Significant Accoun21</vt:lpstr>
      <vt:lpstr>Inventory (Tables)</vt:lpstr>
      <vt:lpstr>Property Plant and Equipment (T</vt:lpstr>
      <vt:lpstr>Intangible Assets and Goodwill </vt:lpstr>
      <vt:lpstr>Short Term and Long Term Debt (</vt:lpstr>
      <vt:lpstr>Stockholders' Equity (Tables)</vt:lpstr>
      <vt:lpstr>Income Taxes (Tables)</vt:lpstr>
      <vt:lpstr>Commitments and Contingencies (</vt:lpstr>
      <vt:lpstr>Supplemental Cash Flow Inform29</vt:lpstr>
      <vt:lpstr>Segment Information (Tables)</vt:lpstr>
      <vt:lpstr>Summary of Significant Accoun31</vt:lpstr>
      <vt:lpstr>Summary of Significant Accoun32</vt:lpstr>
      <vt:lpstr>Inventory - Schedule of Invento</vt:lpstr>
      <vt:lpstr>Property Plant and Equipment - </vt:lpstr>
      <vt:lpstr>Investments (Details Narrative)</vt:lpstr>
      <vt:lpstr>Intangible Assets and Goodwil36</vt:lpstr>
      <vt:lpstr>Intangible Assets and Goodwil37</vt:lpstr>
      <vt:lpstr>Intangible Assets and Goodwil38</vt:lpstr>
      <vt:lpstr>Intangible Assets and Goodwil39</vt:lpstr>
      <vt:lpstr>Short Term and Long Term Debt40</vt:lpstr>
      <vt:lpstr>Short Term and Long Term Debt -</vt:lpstr>
      <vt:lpstr>Stockholders' Equity (Details N</vt:lpstr>
      <vt:lpstr>Stockholders' Equity - Schedule</vt:lpstr>
      <vt:lpstr>Stockholders' Equity - Summary </vt:lpstr>
      <vt:lpstr>Stockholders' Equity - Schedu45</vt:lpstr>
      <vt:lpstr>Stockholders' Equity - Summar46</vt:lpstr>
      <vt:lpstr>Income Taxes (Details Narrative</vt:lpstr>
      <vt:lpstr>Income Taxes - Schedule of Inco</vt:lpstr>
      <vt:lpstr>Income Taxes - Schedule of Defe</vt:lpstr>
      <vt:lpstr>Income Taxes - Schedule of Effe</vt:lpstr>
      <vt:lpstr>Defined Contribution Pension 51</vt:lpstr>
      <vt:lpstr>Commitments and Contingencies52</vt:lpstr>
      <vt:lpstr>Commitments and Contingencies -</vt:lpstr>
      <vt:lpstr>Supplemental Cash Flow Inform54</vt:lpstr>
      <vt:lpstr>Segment Information (Details 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9:55Z</dcterms:created>
  <dcterms:modified xmlns:dcterms="http://purl.org/dc/terms/" xmlns:xsi="http://www.w3.org/2001/XMLSchema-instance" xsi:type="dcterms:W3CDTF">2016-03-30T16:19:55Z</dcterms:modified>
  <dc:title xmlns:dc="http://purl.org/dc/elements/1.1/">Untitled</dc:title>
  <dc:description xmlns:dc="http://purl.org/dc/elements/1.1/"/>
  <dc:subject xmlns:dc="http://purl.org/dc/elements/1.1/"/>
  <cp:keywords/>
  <cp:category/>
</cp:coreProperties>
</file>